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Recent Accounting Standards" sheetId="8" state="visible" r:id="rId8"/>
    <sheet xmlns:r="http://schemas.openxmlformats.org/officeDocument/2006/relationships" name="Securities Available-for-sale" sheetId="9" state="visible" r:id="rId9"/>
    <sheet xmlns:r="http://schemas.openxmlformats.org/officeDocument/2006/relationships" name="Loans" sheetId="10" state="visible" r:id="rId10"/>
    <sheet xmlns:r="http://schemas.openxmlformats.org/officeDocument/2006/relationships" name="Mortgage Servicing RightsI" sheetId="11" state="visible" r:id="rId11"/>
    <sheet xmlns:r="http://schemas.openxmlformats.org/officeDocument/2006/relationships" name="Deposits" sheetId="12" state="visible" r:id="rId12"/>
    <sheet xmlns:r="http://schemas.openxmlformats.org/officeDocument/2006/relationships" name="Federal Home Loan Bank Advances" sheetId="13" state="visible" r:id="rId13"/>
    <sheet xmlns:r="http://schemas.openxmlformats.org/officeDocument/2006/relationships" name="Employee Benefit Pla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Equity and Regulatory Matters" sheetId="19" state="visible" r:id="rId19"/>
    <sheet xmlns:r="http://schemas.openxmlformats.org/officeDocument/2006/relationships" name="Securities Available-for-sale (" sheetId="20" state="visible" r:id="rId20"/>
    <sheet xmlns:r="http://schemas.openxmlformats.org/officeDocument/2006/relationships" name="Loans (Tables)" sheetId="21" state="visible" r:id="rId21"/>
    <sheet xmlns:r="http://schemas.openxmlformats.org/officeDocument/2006/relationships" name="Mortgage Servicing RightsI (Tab" sheetId="22" state="visible" r:id="rId22"/>
    <sheet xmlns:r="http://schemas.openxmlformats.org/officeDocument/2006/relationships" name="Deposits (Tables)" sheetId="23" state="visible" r:id="rId23"/>
    <sheet xmlns:r="http://schemas.openxmlformats.org/officeDocument/2006/relationships" name="Federal Home Loan Bank Advanc_2" sheetId="24" state="visible" r:id="rId24"/>
    <sheet xmlns:r="http://schemas.openxmlformats.org/officeDocument/2006/relationships" name="Commitments and Contingencies (" sheetId="25" state="visible" r:id="rId25"/>
    <sheet xmlns:r="http://schemas.openxmlformats.org/officeDocument/2006/relationships" name="Related Party Transactions (Tab" sheetId="26" state="visible" r:id="rId26"/>
    <sheet xmlns:r="http://schemas.openxmlformats.org/officeDocument/2006/relationships" name="Fair Value Measurements (Tables" sheetId="27" state="visible" r:id="rId27"/>
    <sheet xmlns:r="http://schemas.openxmlformats.org/officeDocument/2006/relationships" name="Equity and Regulatory Matters (" sheetId="28" state="visible" r:id="rId28"/>
    <sheet xmlns:r="http://schemas.openxmlformats.org/officeDocument/2006/relationships" name="Nature of Operations and Basi_2" sheetId="29" state="visible" r:id="rId29"/>
    <sheet xmlns:r="http://schemas.openxmlformats.org/officeDocument/2006/relationships" name="Recent Accounting Standards - A" sheetId="30" state="visible" r:id="rId30"/>
    <sheet xmlns:r="http://schemas.openxmlformats.org/officeDocument/2006/relationships" name="Securities Available-for-sale -" sheetId="31" state="visible" r:id="rId31"/>
    <sheet xmlns:r="http://schemas.openxmlformats.org/officeDocument/2006/relationships" name="Securities Available for Sale -" sheetId="32" state="visible" r:id="rId32"/>
    <sheet xmlns:r="http://schemas.openxmlformats.org/officeDocument/2006/relationships" name="Securities Available for Sale_2" sheetId="33" state="visible" r:id="rId33"/>
    <sheet xmlns:r="http://schemas.openxmlformats.org/officeDocument/2006/relationships" name="Securities Available for Sale_3" sheetId="34" state="visible" r:id="rId34"/>
    <sheet xmlns:r="http://schemas.openxmlformats.org/officeDocument/2006/relationships" name="Securities Available for Sale_4" sheetId="35" state="visible" r:id="rId35"/>
    <sheet xmlns:r="http://schemas.openxmlformats.org/officeDocument/2006/relationships" name="Loans - Summary of Major Classi" sheetId="36" state="visible" r:id="rId36"/>
    <sheet xmlns:r="http://schemas.openxmlformats.org/officeDocument/2006/relationships" name="Loans - Additional Information " sheetId="37" state="visible" r:id="rId37"/>
    <sheet xmlns:r="http://schemas.openxmlformats.org/officeDocument/2006/relationships" name="Loans - Schedule of Analysis of" sheetId="38" state="visible" r:id="rId38"/>
    <sheet xmlns:r="http://schemas.openxmlformats.org/officeDocument/2006/relationships" name="Loans - Summary of Activity in " sheetId="39" state="visible" r:id="rId39"/>
    <sheet xmlns:r="http://schemas.openxmlformats.org/officeDocument/2006/relationships" name="Loans - Summary of Allowance fo" sheetId="40" state="visible" r:id="rId40"/>
    <sheet xmlns:r="http://schemas.openxmlformats.org/officeDocument/2006/relationships" name="Loans - Summary of Internal Ris" sheetId="41" state="visible" r:id="rId41"/>
    <sheet xmlns:r="http://schemas.openxmlformats.org/officeDocument/2006/relationships" name="Loans - Summary of Information " sheetId="42" state="visible" r:id="rId42"/>
    <sheet xmlns:r="http://schemas.openxmlformats.org/officeDocument/2006/relationships" name="Loans - Summary of Informatio_2" sheetId="43" state="visible" r:id="rId43"/>
    <sheet xmlns:r="http://schemas.openxmlformats.org/officeDocument/2006/relationships" name="Loans - Summary of Informatio_3" sheetId="44" state="visible" r:id="rId44"/>
    <sheet xmlns:r="http://schemas.openxmlformats.org/officeDocument/2006/relationships" name="Loans - Summary of Informatio_4" sheetId="45" state="visible" r:id="rId45"/>
    <sheet xmlns:r="http://schemas.openxmlformats.org/officeDocument/2006/relationships" name="Mortgage Servicing Rights - Add" sheetId="46" state="visible" r:id="rId46"/>
    <sheet xmlns:r="http://schemas.openxmlformats.org/officeDocument/2006/relationships" name="Mortgage Servicing Rights - Sum" sheetId="47" state="visible" r:id="rId47"/>
    <sheet xmlns:r="http://schemas.openxmlformats.org/officeDocument/2006/relationships" name="Mortgage Servicing Rights - S_2" sheetId="48" state="visible" r:id="rId48"/>
    <sheet xmlns:r="http://schemas.openxmlformats.org/officeDocument/2006/relationships" name="Deposits - Composition of Depos" sheetId="49" state="visible" r:id="rId49"/>
    <sheet xmlns:r="http://schemas.openxmlformats.org/officeDocument/2006/relationships" name="Deposits - Additional Informati" sheetId="50" state="visible" r:id="rId50"/>
    <sheet xmlns:r="http://schemas.openxmlformats.org/officeDocument/2006/relationships" name="Deposits - Scheduled Maturities" sheetId="51" state="visible" r:id="rId51"/>
    <sheet xmlns:r="http://schemas.openxmlformats.org/officeDocument/2006/relationships" name="Federal Home Loan Bank Advanc_3" sheetId="52" state="visible" r:id="rId52"/>
    <sheet xmlns:r="http://schemas.openxmlformats.org/officeDocument/2006/relationships" name="Federal Home Loan Bank Advanc_4" sheetId="53" state="visible" r:id="rId53"/>
    <sheet xmlns:r="http://schemas.openxmlformats.org/officeDocument/2006/relationships" name="Federal Home Loan Bank Advanc_5" sheetId="54" state="visible" r:id="rId54"/>
    <sheet xmlns:r="http://schemas.openxmlformats.org/officeDocument/2006/relationships" name="Federal Home Loan Bank Advanc_6" sheetId="55" state="visible" r:id="rId55"/>
    <sheet xmlns:r="http://schemas.openxmlformats.org/officeDocument/2006/relationships" name="Employee Benefit Plans - Additi" sheetId="56" state="visible" r:id="rId56"/>
    <sheet xmlns:r="http://schemas.openxmlformats.org/officeDocument/2006/relationships" name="Income Taxes - Additional Infor"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Related Party Transactions - Su" sheetId="60" state="visible" r:id="rId60"/>
    <sheet xmlns:r="http://schemas.openxmlformats.org/officeDocument/2006/relationships" name="Related Party Transactions - Ad" sheetId="61" state="visible" r:id="rId61"/>
    <sheet xmlns:r="http://schemas.openxmlformats.org/officeDocument/2006/relationships" name="Fair Value Measurements - Summa" sheetId="62" state="visible" r:id="rId62"/>
    <sheet xmlns:r="http://schemas.openxmlformats.org/officeDocument/2006/relationships" name="Fair Value Measurements - Sum_2" sheetId="63" state="visible" r:id="rId63"/>
    <sheet xmlns:r="http://schemas.openxmlformats.org/officeDocument/2006/relationships" name="Fair Value Measurements - Addit" sheetId="64" state="visible" r:id="rId64"/>
    <sheet xmlns:r="http://schemas.openxmlformats.org/officeDocument/2006/relationships" name="Fair Value Measurements - Sched" sheetId="65" state="visible" r:id="rId65"/>
    <sheet xmlns:r="http://schemas.openxmlformats.org/officeDocument/2006/relationships" name="Fair Value Measurements - Sum_3" sheetId="66" state="visible" r:id="rId66"/>
    <sheet xmlns:r="http://schemas.openxmlformats.org/officeDocument/2006/relationships" name="Equity and Regulatory Matters -" sheetId="67" state="visible" r:id="rId67"/>
  </sheets>
  <definedNames/>
  <calcPr calcId="124519" fullCalcOnLoad="1"/>
</workbook>
</file>

<file path=xl/sharedStrings.xml><?xml version="1.0" encoding="utf-8"?>
<sst xmlns="http://schemas.openxmlformats.org/spreadsheetml/2006/main" uniqueCount="586">
  <si>
    <t>Document and Entity Information - shares</t>
  </si>
  <si>
    <t>9 Months Ended</t>
  </si>
  <si>
    <t>Sep. 30, 2018</t>
  </si>
  <si>
    <t>Dec. 2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BCOW</t>
  </si>
  <si>
    <t>Entity Registrant Name</t>
  </si>
  <si>
    <t>1895 Bancorp of Wisconsin,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Balance Sheets - USD ($) $ in Thousands</t>
  </si>
  <si>
    <t>Dec. 31, 2017</t>
  </si>
  <si>
    <t>Assets</t>
  </si>
  <si>
    <t>Cash and due from banks</t>
  </si>
  <si>
    <t>Fed funds sold</t>
  </si>
  <si>
    <t>Cash and cash equivalents</t>
  </si>
  <si>
    <t>Available for sale securities, stated at fair value</t>
  </si>
  <si>
    <t>Loans held for sale</t>
  </si>
  <si>
    <t>Loans, net of allowance for loan and lease losses of $3,242 and $3,093, respectively</t>
  </si>
  <si>
    <t>Federal Home Loan Bank stock, at cost</t>
  </si>
  <si>
    <t>Premises and equipment, net</t>
  </si>
  <si>
    <t>Mortgage servicing rights, net</t>
  </si>
  <si>
    <t>Accrued interest receivable</t>
  </si>
  <si>
    <t>Cash value of life insurance</t>
  </si>
  <si>
    <t>Other assets</t>
  </si>
  <si>
    <t>TOTAL ASSETS</t>
  </si>
  <si>
    <t>Liabilities and Equity</t>
  </si>
  <si>
    <t>Deposits</t>
  </si>
  <si>
    <t>Advance payments by borrowers for taxes and insurance</t>
  </si>
  <si>
    <t>Federal Home Loan Bank advances</t>
  </si>
  <si>
    <t>Accrued interest payable</t>
  </si>
  <si>
    <t>Other liabilities</t>
  </si>
  <si>
    <t>Total liabilities</t>
  </si>
  <si>
    <t>Retained earnings</t>
  </si>
  <si>
    <t>Accumulated other comprehensive loss, net of income taxes</t>
  </si>
  <si>
    <t>Total equity</t>
  </si>
  <si>
    <t>TOTAL LIABILITIES AND EQUITY</t>
  </si>
  <si>
    <t>Balance Sheets (Parenthetical) - USD ($) $ in Thousands</t>
  </si>
  <si>
    <t>Jun. 30, 2018</t>
  </si>
  <si>
    <t>Sep. 30, 2017</t>
  </si>
  <si>
    <t>Jun. 30, 2017</t>
  </si>
  <si>
    <t>Dec. 31, 2016</t>
  </si>
  <si>
    <t>Statement of Financial Position [Abstract]</t>
  </si>
  <si>
    <t>Allowance for loan and lease losses</t>
  </si>
  <si>
    <t>Statements of Operations - USD ($) $ in Thousands</t>
  </si>
  <si>
    <t>3 Months Ended</t>
  </si>
  <si>
    <t>Interest and dividend income:</t>
  </si>
  <si>
    <t>Loans, including fees</t>
  </si>
  <si>
    <t>Securities</t>
  </si>
  <si>
    <t>Taxable</t>
  </si>
  <si>
    <t>Other</t>
  </si>
  <si>
    <t>Total interest and dividend income</t>
  </si>
  <si>
    <t>Interest expense:</t>
  </si>
  <si>
    <t>Interest-bearing deposits</t>
  </si>
  <si>
    <t>Borrowed funds</t>
  </si>
  <si>
    <t>Total interest expense</t>
  </si>
  <si>
    <t>Net interest income</t>
  </si>
  <si>
    <t>Provision for loan losses</t>
  </si>
  <si>
    <t>Net interest income after provision for loan losses</t>
  </si>
  <si>
    <t>Noninterest income:</t>
  </si>
  <si>
    <t>Service charges and other fees</t>
  </si>
  <si>
    <t>Loan servicing</t>
  </si>
  <si>
    <t>Net gain on sale of loans</t>
  </si>
  <si>
    <t>Net gain on sale of securities</t>
  </si>
  <si>
    <t>Increase in cash surrender value of insurance</t>
  </si>
  <si>
    <t>Total noninterest income</t>
  </si>
  <si>
    <t>Noninterest expense:</t>
  </si>
  <si>
    <t>Salaries and employee benefits</t>
  </si>
  <si>
    <t>Foreclosed assets, net</t>
  </si>
  <si>
    <t>Advertising and promotions</t>
  </si>
  <si>
    <t>Data processing</t>
  </si>
  <si>
    <t>Occupancy and equipment</t>
  </si>
  <si>
    <t>FDIC assessment</t>
  </si>
  <si>
    <t>Total noninterest expense</t>
  </si>
  <si>
    <t>Income (loss) before income taxes</t>
  </si>
  <si>
    <t>Provision (credit) for income taxes</t>
  </si>
  <si>
    <t>Net income (loss)</t>
  </si>
  <si>
    <t>Statements of Comprehensive Income/(Loss) - USD ($) $ in Thousands</t>
  </si>
  <si>
    <t>Statement of Comprehensive Income [Abstract]</t>
  </si>
  <si>
    <t>Other comprehensive income (loss):</t>
  </si>
  <si>
    <t>Unrealized holding gains (losses) arising during the period</t>
  </si>
  <si>
    <t>Reclassification adjustment for gains realized in net income</t>
  </si>
  <si>
    <t>Other comprehensive (loss) income before income tax effect</t>
  </si>
  <si>
    <t>Income tax effect of other comprehensive (loss) income items</t>
  </si>
  <si>
    <t>Other comprehensive (loss) income, net of income tax</t>
  </si>
  <si>
    <t>Comprehensive income (loss)</t>
  </si>
  <si>
    <t>Statements of Cash Flows - USD ($) $ in Thousands</t>
  </si>
  <si>
    <t>Cash flows from operating activities:</t>
  </si>
  <si>
    <t>Net (loss) income</t>
  </si>
  <si>
    <t>Adjustments to reconcile net income (loss) to net cash from operating activities:</t>
  </si>
  <si>
    <t>Net amortization of investment securities</t>
  </si>
  <si>
    <t>Depreciation</t>
  </si>
  <si>
    <t>Write-down and loss on disposal of premises and equipment</t>
  </si>
  <si>
    <t>Net gain on sale of investment securities</t>
  </si>
  <si>
    <t>Deferred income tax benefit</t>
  </si>
  <si>
    <t>Originations of mortgage loans held for sale</t>
  </si>
  <si>
    <t>Proceeds from sales of mortgage loans held for sale</t>
  </si>
  <si>
    <t>Net gain on sale of mortgage loans held for sale</t>
  </si>
  <si>
    <t>Decrease (increase) in cash value of life insurance</t>
  </si>
  <si>
    <t>Changes in operating assets and liabilities:</t>
  </si>
  <si>
    <t>Mortgage servicing rights</t>
  </si>
  <si>
    <t>Accrued interest receivable and other assets</t>
  </si>
  <si>
    <t>Accrued interest payable and other liabilities</t>
  </si>
  <si>
    <t>Net cash provided by operating activities</t>
  </si>
  <si>
    <t>Cash Flows From Investing Activities</t>
  </si>
  <si>
    <t>Proceeds from sales of securities available for sale</t>
  </si>
  <si>
    <t>Maturities, prepayments, and calls of securities available for sale</t>
  </si>
  <si>
    <t>Purchase of securities available for sale</t>
  </si>
  <si>
    <t>Net increase in loans</t>
  </si>
  <si>
    <t>Capital expenditures for premises and equipment</t>
  </si>
  <si>
    <t>Net (increase) decrease in Federal Home Loan Bank stock</t>
  </si>
  <si>
    <t>Net cash used in investing activities</t>
  </si>
  <si>
    <t>Cash Flows From Financing Activities</t>
  </si>
  <si>
    <t>Net increase in deposits</t>
  </si>
  <si>
    <t>Net increase in advance payments by borrowers for taxes and insurance</t>
  </si>
  <si>
    <t>Proceeds from issuance of Federal Home Loan Bank advances</t>
  </si>
  <si>
    <t>Principal payments on Federal Home Loan Bank advance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during the year for interest</t>
  </si>
  <si>
    <t>Cash paid during the year for income taxes</t>
  </si>
  <si>
    <t>Nature of Operations and Basis of Presentation</t>
  </si>
  <si>
    <t>Organization, Consolidation and Presentation of Financial Statements [Abstract]</t>
  </si>
  <si>
    <t>NOTE 1 – NATURE OF OPERATIONS AND BASIS OF
PRESENTATION
PyraMax Bank, FSB (the “Bank”) is chartered as a
federal mutual savings bank. The Bank operates as a full-service
financial institution, providing a full range of financial
services, including the granting of commercial, residential and
consumer loans, and acceptance of deposits from individual
customers and small businesses in the metropolitan Milwaukee,
Wisconsin area. The Bank is subject to competition from other
financial institutions and nonfinancial institutions providing
financial products. In addition, the Bank is subject to the
regulations of certain regulatory agencies and undergoes periodic
examination by those regulatory agencies.
On September 5, 2018, the Board of Directors of the Bank
adopted a Plan of Reorganization from a Mutual Savings Bank to a
Mutual Holding Company and Stock Issuance Plan (the
“Plan”). The Plan has been approved by the Board
of Governors of the Federal Reserve System by letter dated
October 17, 2018, by the Office of the Comptroller of the
Currency by letter dated October 18, 2018, and by the Federal
Deposit Insurance Corporation by letter dated October 31,
2018. The Plan must also be approved by the affirmative vote of at
least a majority of the total votes eligible to be cast by the
voting members of the Bank at a special meeting of members to be
held on December 21, 2018. Pursuant to the Plan, the Bank
proposes to reorganize into a mutual holding company form of
ownership. The Bank will convert to a stock savings bank and
issue all of its outstanding stock to a new holding company to be
organized under the laws of the United States, which will be named
1895 Bancorp of Wisconsin, Inc (the
“Company”). Pursuant to the Plan, the Company will
sell stock to the public, with the total offering value and number
of shares of common stock based upon an independent
appraiser’s valuation. The stock will be priced at
$10.00 per share. In addition, the Bank’s Board of
Directors will adopt an employee stock ownership plan (the
“ESOP”), which will subscribe for up to 3.92% of the
common stock of the new holding company to be outstanding upon the
completion of the reorganization and stock issuance. the
Company will offer 45% of its to-be-outstanding to-be-outstanding
The costs of the reorganization and the issuing of the common stock
will be deferred and deducted from the sales proceeds of the
offering. If the conversion is unsuccessful, all deferred costs
will be charged to operations. As of September 30, 2018, the
Bank had incurred deferred reorganization costs of $413.
The accompanying unaudited interim financial statements and the
notes thereto have been prepared in accordance with generally
accepted accounting principles in the United States
(“GAAP”). In the opinion of management, the
accompanying unaudited interim financial statements contain all
normal recurring adjustments necessary to present fairly the
financial positions results of operations, changes in equity and
cash flows for the periods presented.
The accompanying unaudited financial statements and related notes
should be read in conjunction with the audited annual financial
statements and the notes thereto included in the Company’s
definitive prospectus, dated November 6, 2018 (the
“Prospectus”), as filed with the Securities and
Exchange Commission on November 15, 2018.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Material estimates that are
particularly susceptible to significant change in the near term
relate to the determination of the allowance for loan and lease
losses, the fair values of securities, financial instruments and
mortgage servicing rights, and the valuation of deferred income tax
assets. Actual results could differ from those estimates.
On April 5, 2012, the Jumpstart Our Business Startups
Act non-issuer
Accordingly, the Company’s financial statements may not be
comparable to those of public companies that adopt new or revised
financial accounting standards as of an earlier date. The effective
dates of the following recent accounting standards reflect those
that relate to non-issuer</t>
  </si>
  <si>
    <t>Recent Accounting Standards</t>
  </si>
  <si>
    <t>Accounting Changes and Error Corrections [Abstract]</t>
  </si>
  <si>
    <t>NOTE 2 – RECENT ACCOUNTING STANDARDS
The Bank recently adopted the following Accounting Standards
Updates (“ASU”) issued by the Financial Accounting
Standards Board (“FASB”):
ASU 2018-02, Income
Statement – Reporting Comprehensive Income (Topic 220):
Reclassification of Certain Tax Effects from Accumulated Other
Comprehensive Income re-measuring
ASU 2017-08, Receivables – Non-Refundable 310-20):
The following ASUs have been issued by the FASB and may impact the
Bank’s financial statements in future reporting periods:
ASU 2016-13, Financial
Instruments – Credit Losses: Measurement of Credit Losses on
Financial Instruments (Topic 326) 2016-13 2016-13
ASU 2016-02, Leases
(Topic 842) 2016-02 2016-02
ASU 2016-01, Financial
Instruments – Overall (Subtopic 825-10): available-for-sale 2016-01
ASU 2014-09, Revenue
from Contracts with Customers (Topic 606) No. 2014-09</t>
  </si>
  <si>
    <t>Securities Available-for-sale</t>
  </si>
  <si>
    <t>Investments, Debt and Equity Securities [Abstract]</t>
  </si>
  <si>
    <t xml:space="preserve">NOTE 3 – SECURITIES AVAILABLE-FOR-SALE
The amortized costs and fair values of securities available-for-sale
September 30, 2018
Amortized Gross Gross Fair Value
(in
thousands)
Obligations of states and political subdivisions $ 11,482 $ 17 $ (298 ) $ 11,201
Government-sponsored mortgage-backed securities 53,543 3 (2,410 ) 51,136
Corporate collateralized mortgage obligations 437 2
— 439
Asset-backed securities 3,844 9
— 3,853
Corporate bonds
—
—
—
—
Certificates of deposit 249
— (3 ) 246
Total $ 69,555 $ 31 $ (2,711 ) $ 66,875
December 31, 2017
Amortized Gross Gross Fair Value
(in
thousands)
Obligations of states and political subdivisions $ 20,545 $ 243 $ (158 ) $ 20,630
Government-sponsored mortgage-backed securities 61,218 41 (1,235 ) 60,024
Corporate collateralized mortgage obligations 696 6
— 702
Asset-backed securities 4,835 9 (12 ) 4,832
Corporate bonds 1,246 5
— 1,251
Certificates of deposit 1,495 21
— 1,516
Total $ 90,035 $ 325 $ (1,405 ) $ 88,955
The amortized costs and fair values of securities available-for-sale,
September 30, 2018
Amortized Fair Value
(in
thousands)
Debt and other securities:
Due within one year $ 1,927 $ 1,925
Due within one year through five years 6,319 6,150
Due within five years through ten years 3,485 3,372
Due after ten years
—
—
Mortgage-related securities 53,980 51,575
Asset-backed securities 3,844 3,853
Total $ 69,555 $ 66,875
Gross unrealized losses on securities available-for-sale
September 30, 2018
Less than 12 months 12 months or longer Total
Fair Value Unrealized Fair Value Unrealized Fair Value Unrealized
(in
thousands)
Obligations of states and political subdivisions $ 2,112 $ (16 ) $ 6,289 $ (282 ) $ 8,401 $ (298 )
Government-sponsored mortgage-backed securities 11,801 (358 ) 39,145 (2,052 ) 50,946 (2,410 )
Corporate collateralized mortgage obligations 160
— 1
— 161
—
Asset-backed securities 833
—
—
— 833
—
Certificates of deposit 246 (3 )
—
— 246 (3 )
Total $ 15,152 $ (377 ) $ 45,435 $ (2,334 ) $ 60,587 $ (2,711 )
December 31, 2017
Less than 12 months 12 months or longer Total
Fair Value Unrealized Fair Value Unrealized Fair Value Unrealized
(in
thousands)
Obligations of states and political subdivisions $ 1,435 $ (18 ) $ 5,866 $ (140 ) $ 7,301 $ (158 )
Government-sponsored mortgage-backed securities 18,507 (131 ) 36,176 (1,104 ) 54,683 (1,235 )
Corporate collateralized mortgage obligations 8
—
—
— 8
—
Asset-backed securities
—
— 936 (12 ) 936 (12 )
Certificates of deposit 249
—
—
— 249
—
Total $ 20,199 $ (149 ) $ 42,978 $ (1,256 ) $ 63,177 $ (1,405 )
At September 30, 2018 and December 31, 2017,
respectively, the Bank had 56 and 48 debt securities with
unrealized losses representing aggregate depreciation of
approximately 4% and 2% from their respective amortized cost bases.
These unrealized losses relate principally to changes in interest
rates and were not caused by changes in the financial condition of
the issuers, the quality of any underlying assets or applicable
credit enhancements. In analyzing whether unrealized losses on debt
securities are other-than-temporary, management considers whether
the securities are issued by a government body or agency, whether a
rating agency has downgraded the securities, industry
analysts’ reports, the financial condition and performance of
the issuer and the quality of any underlying assets or credit
enhancements. As management has the intent and ability to hold
these debt securities to projected recovery, none of these declines
are deemed to be other-than-temporary.
The following table provides a summary of the proceeds from sales
of securities available-for-sale,
Three Months ended Nine Months ended
2018 2017 2018 2017
(in
thousands)
Proceeds from sales of securities available-for-sale $
— $
— $ 14,392 $
—
Gross realized gains
—
— 137
—
Gross realized losses
—
— (70 )
— </t>
  </si>
  <si>
    <t>Loans</t>
  </si>
  <si>
    <t>Receivables [Abstract]</t>
  </si>
  <si>
    <t xml:space="preserve">NOTE 4 – LOANS
Major classifications of loans are summarized as follows:
September 30, December 31,
(in
thousands)
Commercial:
Real estate $ 184,953 $ 156,991
Land 2,169 2,687
Other 32,846 19,715
Residential real estate:
First mortgages 108,061 106,120
Construction 4,785 3,358
Consumer:
Home equity and lines of credit 37,850 42,344
Other 2,036 2,495
Subtotal 372,700 333,710
Net deferred loan fees 515 589
Allowance for loan and lease losses (3,242 ) (3,093 )
Loans, net $ 369,973 $ 331,206
The Bank provides several types of loans to its customers,
including commercial, residential, construction and consumer loans.
Significant loan concentrations are considered to exit for a
financial institution when there are amounts loaned to one borrower
or to multiple borrowers engaged in similar activities that would
cause them to be similarly impacted by economic or other
conditions. While the Bank’s credit risks are geographically
concentrated within the metropolitan Milwaukee, Wisconsin area,
there are no concentrations with individual borrowers or groups of
related borrowers.
During the normal course of business, the Bank may transfer a
portion of a loan as a participation loan to another financial
institution in order to manage portfolio risk. In order to be
eligible for sales treatment, all cash flows from the loan must be
divided proportionately, and rights of each loan holder must have
the same priority, the loan holders must have no recourse to the
transferor other than standard representations and warranties, and
no loan holder can have the right to pledge or exchange the entire
loan. As of September 30, 2018 and December 31, 2017,
respectively, the Bank had transferred $6,200 and $9,074 in
participation loans to other financial institutions, all of which
were being serviced by the Bank.
An analysis of past due loans is presented below:
September 30, 2018
30-89 Days 90 Days or Total Past Current Total Loans
(in
thousands)
Commercial:
Real estate $
— $
— $
— $ 184,953 $ 184,953
Land
— 303 303 1,866 2,169
Other
—
—
— 32,846 32,846
Residential real estate:
First mortgages 277 414 691 107,370 108,061
Construction
—
—
— 4,785 4,785
Consumer:
Home equity and lines of credit 80 25 105 37,745 37,850
Other 3
— 3 2,033 2,036
Total $ 360 $ 742 $ 1,102 $ 371,598 $ 372,700
December 31, 2017
30-89 Days 90 Days or Total Past Current Total Loans
(in
thousands)
Commercial:
Real estate $ 6 $
— $ 6 $ 156,985 $ 156,991
Land
— 303 303 2,384 2,687
Other
—
—
— 19,715 19,715
Residential real estate:
First mortgages 2,156 56 2,212 103,908 106,120
Construction
—
—
— 3,358 3,358
Consumer:
Home equity and lines of credit 526 124 650 41,694 42,344
Other 11 1 12 2,483 2,495
Total $ 2,699 $ 484 $ 3,183 $ 330,527 $ 333,710
There were no loans 90 days or more past due and accruing interest
as of September 30, 2018 or December 31, 2017.
A summary of activity in the allowance for loan and lease losses
for the three and nine months ended September 30, 2018 and
2017 is presented below:
Commercial Residential Consumer Total
(in
thousands)
Three months ended September 30, 2018
Allowance for loan and lease losses
Beginning balance $ 1,380 $ 1,250 $ 462 $ 3,092
Provision for loan and lease losses
—
—
—
—
Loans charged-off
—
— (84 ) (84 )
Recoveries 49
— 185 234
Ending balance $ 1,429 $ 1,250 $ 563 $ 3,242
Three months ended September 30, 2017
Allowance for loan and lease losses
Beginning balance $ 1,355 $ 1,230 $ 463 $ 3,048
Provision for loan and lease losses
—
—
—
—
Loans charged-off
—
— (26 ) (26 )
Recoveries 5 5 37 47
Ending balance $ 1,360 $ 1,235 $ 474 $ 3,069
Nine months ended September 30, 2018
Allowance for loan and lease losses
Beginning balance $ 1,368 $ 1,247 $ 478 $ 3,093
Provision for loan and lease losses
—
—
—
—
Loans charged-off
—
— (118 ) (118 )
Recoveries 61 3 203 267
Ending balance $ 1,429 $ 1,250 $ 563 $ 3,242
Nine months ended September 30, 2017
Allowance for loan and lease losses
Beginning balance $ 1,344 $ 1,225 $ 439 $ 3,008
Provision for loan and lease losses
—
—
—
—
Loans charged-off
—
— (34 ) (34 )
Recoveries 16 10 69 95
Ending balance $ 1,360 $ 1,235 $ 474 $ 3,069
A summary of the allowance for loan and lease losses for loans
evaluated individually and collectively for impairment is presented
below:
September 30, 2018
Commercial Residential Consumer Total
(in
thousands)
Loans:
Individually evaluated for impairment $ 938 $ 1,322 $
— $ 2,260
Collectively evaluated for impairment 219,030 111,524 39,886 370,440
Total loans $ 219,968 $ 112,846 $ 39,886 $ 372,700
Allowance for loan and lease losses:
Individually evaluated for impairment $
— $ 12 $
— $ 12
Collectively evaluated for impairment 1,429 1,238 563 3,230
Total allowance for loan and lease losses $ 1,429 $ 1,250 $ 563 $ 3,242
December 31, 2017
Commercial Residential Consumer Total
(in
thousands)
Loans:
Individually evaluated for impairment $ 2,529 $ 1,888 $
— $ 4,417
Collectively evaluated for impairment 176,864 107,590 44,839 329,293
Total loans $ 179,393 $ 109,478 $ 44,839 $ 333,710
Allowance for loan and lease losses:
Individually evaluated for impairment $
— $ 230 $
— $ 230
Collectively evaluated for impairment 1,368 1,017 478 2,863
Total allowance for loan and lease losses $ 1,368 $ 1,247 $ 478 $ 3,093
The Bank regularly evaluates various attributes of loans to
determine the appropriateness of the allowance for loan and lease
losses. The credit quality indicators monitored differ depending on
the class of loan.
Pass
Watch and Special Mention
Substandard
A summary of the Bank’s internal risk ratings of loans is
presented below:
September 30, 2018
Pass Watch and Substandard Total
(in
thousands)
Commercial:
Real estate $ 179,127 $ 4,423 $ 1,403 $ 184,953
Land 1,826 40 303 2,169
Other 27,971 4,707 168 32,846
Total $ 208,924 $ 9,170 $ 1,874 $ 219,968
December 31, 2017
Pass Watch and Substandard Total
(in
thousands)
Commercial:
Real estate $ 144,763 $ 9,786 $ 2,442 $ 156,991
Land 2,384
— 303 2,687
Other 14,505 5,178 32 19,715
Total $ 161,652 $ 14,964 $ 2,777 $ 179,393
There were no loans rated Doubtful Loss
Residential real estate and consumer loans are generally evaluated
based on whether or not loans are performing in accordance with
their contractual terms. Information regarding the credit quality
indicators most closely monitored for residential real estate and
consumer loans is presented below:
September 30, 2018
Performing Non Total
(in
thousands)
Residential real estate:
First mortgages $ 106,941 $ 1,120 $ 108,061
Construction 4,785
— 4,785
Consumer:
Home equity and lines of credit 37,661 189 37,850
Other 2,036
— 2,036
Total $ 151,423 $ 1,309 $ 152,732
December 31, 2017
Performing Non Total
(in
thousands)
Residential real estate:
First mortgages $ 105,083 $ 1,037 $ 106,120
Construction 3,358
— 3,358
Consumer:
Home equity and lines of credit 41,819 525 42,344
Other 2,493 2 2,495
Total $ 152,753 $ 1,564 $ 154,317
Information regarding impaired loans is presented below:
As and for the Nine Months Ended
September 30, 2018
Recorded Unpaid Reserve Average Interest
(in
thousands)
Impaired loans with reserve:
Commercial:
Real estate $
— $
— $
— $
— $
—
Land
—
—
—
—
—
Other
—
—
—
—
—
Residential real estate:
First mortgages 97 97 12 72
—
Construction
—
—
—
—
—
Consumer:
Home equity and lines of credit
—
—
— 11
—
Other
—
—
— 190 6
Total impaired loans with reserve $ 97 $ 97 $ 12 $ 272 $ 6
Impaired loans with no reserve:
Commercial:
Real estate $ 635 $ 635 $ N/A $ 665 $ 33
Land 303 303 N/A 303
—
Other
—
— N/A 25
—
Residential real estate:
First mortgages 1,225 1,502 N/A 1,254 19
Construction
—
— N/A
—
—
Consumer:
Home equity and lines of credit
—
— N/A
—
—
Other
—
— N/A
—
—
Total impaired loans with no reserve $ 2,163 $ 2,440 $ N/A $ 2,247 $ 52
Total impaired loans $ 2,260 $ 2,537 $ 12 $ 2,319 $ 52
As and for the Year Ended
December 31, 2017
Recorded Unpaid Reserve Average Interest
(in
thousands)
Impaired loans with reserve:
Commercial:
Real estate $
— $
— $
— $
— $
—
Land
—
—
—
—
—
Other
—
—
—
—
—
Residential real estate:
First mortgages 378 392 230 394 15
Construction
—
—
—
—
—
Consumer:
Home equity and lines of credit
—
—
—
—
—
Other
—
—
—
—
—
Total impaired loans with reserve $ 378 $ 392 $ 230 $ 394 $ 15
Impaired loans with no reserve:
Commercial:
Real estate $ 2,024 $ 2,024 $
— $ 2,192 $ 148
Land 303 303
— 303
—
Other 202 202
— 138 3
Residential real estate:
First mortgages 1,510 1,785
— 1,838 89
Construction
—
—
—
—
—
Consumer:
Home equity and lines of credit
—
—
—
—
—
Other
—
—
—
—
—
Total impaired loans with no reserve $ 4,039 $ 4,314 $
— $ 4,471 $ 240
Total impaired loans $ 4,417 $ 4,706 $ 230 $ 4,865 $ 255
Management regularly monitors impaired loan relationships. In the
event facts and circumstances change, additional reserves may be
necessary.
There were no additional funds committed to impaired loans as of
September 30, 2018 and December 31, 2017.
Information regarding troubled debt restructurings is presented
below:
September 30, 2018
Accruing Non-accruing Total
Amount Number Amount Number Amount Number
(in
thousands)
Commercial:
Real estate $
— $
— $
— $
— $
— $
—
Land
—
—
—
—
—
—
Other
—
—
—
—
—
—
Residential real estate:
First mortgages 462 2 644 5 1,106 7
Construction
—
—
—
—
—
—
Consumer:
Home equity and lines of credit
—
— 32 1 32 1
Other
—
—
—
—
—
—
Total $ 462 $ 2 $ 676 $ 6 $ 1,138 $ 8
December 31, 2017
Accruing Non-accruing Total
Amount Number Amount Number Amount Number
(in
thousands)
Commercial:
Real estate $
— $
— $
— $
— $
— $
—
Land
—
—
—
—
—
—
Other
—
—
—
—
—
—
Residential real estate:
First mortgages 729 4 795 5 1,524 9
Construction
—
—
—
—
—
—
Consumer:
Home equity and lines of credit
—
— 34 1 34 1
Other
—
—
—
—
—
—
Total $ 729 $ 4 $ 829 $ 6 $ 1,558 $ 10
There were no loans modified as troubled debt restructurings during
the three or nine months ended September 30, 2018 and
2017.
There were no troubled debt restructurings within the past twelve
months for which there was a default during the three or nine
months ended September 30, 2018 and 2017. The Bank considers a
troubled debt restructuring in default if it becomes past due more
than 90 days.
Information on non-accrual
September 30, December 31,
(in
thousands)
Non-accrual
Commercial:
Real estate $
— $
—
Land 303 303
Other 20 32
Residential real estate:
First mortgages 1,120 1,128
Construction
—
—
Consumer:
Home equity and lines of credit 189 420
Other
— 4
Total non-accrual $ 1,632 $ 1,887
Total non-accrual 0.44 % 0.57 %
Total non-accrual 0.34 % 0.40 % </t>
  </si>
  <si>
    <t>Mortgage Servicing RightsI</t>
  </si>
  <si>
    <t>Transfers and Servicing [Abstract]</t>
  </si>
  <si>
    <t>NOTE 5 – MORTGAGE SERVICING RIGHTS
Loans serviced for others are not included in the balance sheets.
The unpaid principal balance of mortgage loans serviced for others
was $337,911 and $355,616 as of September 30, 2018 and
December 31, 2017, respectively.
A summary of activity in the Bank’s mortgage servicing rights
is presented below:
Nine Months Ended September 30,
2018 2017
(in
thousands)
Mortgage servicing rights beginning balance $ 2,270 $ 2,421
Additions 131 168
Amortization (264 ) (269 )
Sales
—
—
Mortgage servicing rights ending balance 2,137 2,320
Valuation allowance
—
—
Mortgage servicing rights ending balance, net $ 2,137 $ 2,320
The estimated fair value of mortgage servicing rights was
determined using a valuation model that calculates the present
value of expected future servicing and ancillary income, net of
expected servicing costs. The model incorporates various
assumptions such as discount rates, prepayment speeds and ancillary
income and servicing costs. At September 30, 2018 and
December 31, 2017, the model used discount rates ranging from
10% to 15%, respectively, and prepayment speeds ranging from 9% to
36%, respectively, both of which were based on market data from
independent organizations.
The following table summarizes the estimated future amortization
expense for mortgage servicing rights for the periods indicated.
The projections of amortization expense are based on existing asset
balances as of September 30, 2018. The actual amortization
expense the Bank recognizes in any given period may vary
significantly depending on changes in interest rates, market
conditions and regulatory requirements.
(in thousands)
Estimated future amortization as of September 30, 2018:
2018 $ 187
2019 412
2020 386
2021 360
2022 335
Thereafter 457
Total $ 2,137</t>
  </si>
  <si>
    <t>Banking and Thrift [Abstract]</t>
  </si>
  <si>
    <t>NOTE 6 – DEPOSITS
The composition of deposits is summarized below:
September 30, December 31,
(in
thousands)
Non-interest $ 59,973 $ 62,817
Interest bearing checking 26,755 26,649
Money market 61,485 55,016
Statement savings 56,559 58,566
Certificates of deposit 187,524 186,243
Total $ 392,296 $ 389,291
The Bank held $11,455 and $14,892 in certificates of deposit which
met or exceeded the FDIC insurance limit of $250 as of
September 30, 2018 and December 31, 2017,
respectively.
The scheduled maturities of certificates of deposit are presented
below:
September 30,
(in
thousands)
2018 $ 30,731
2019 83,331
2020 58,984
2021 12,567
2022 1,432
Thereafter 479
Total $ 187,524</t>
  </si>
  <si>
    <t>Federal Home Loan Bank Advances</t>
  </si>
  <si>
    <t>Federal Home Loan Banks [Abstract]</t>
  </si>
  <si>
    <t>NOTE 7 – FEDERAL HOME LOAN BANK ADVANCES
Federal Home Loan Bank advances consist of the following:
September 30, 2018 December 31, 2017
Rate Amount Rate Amount
(dollars in
thousands)
Open line of credit 2.39% $ 12,000 0.88% $ 10,000
Fixed rate, fixed term advances 1.13% - 1.50% 24,000 1.13% - 1.50% 24,000
Advance structured note, payments due monthly, maturing February
2030 7.47% 668 7.47% 693
Total $ 36,668 $ 34,693
The scheduled maturities of Federal Home Loan Bank advances are
presented below:
September 30, 2018
Weighted Amount
(dollars in
thousands)
2018 2.39 % $ 12,009
2019 1.25 % 17,036
2020 7.47 % 39
2021 1.45 % 7,042
2022 7.47 % 46
Thereafter 7.47 % 496
Total $ 36,668
Actual maturities may differ from scheduled maturities due to call
options on various Federal Home Loan Bank advances.
The Bank maintains a master contract agreement with the Federal
Home Loan Bank, which provides for borrowing up to the lesser of
22.22 times the Federal Home Loan Bank stock owned, a determined
percentage of the book value of the Bank’s qualifying real
estate loans, or a determined percentage of the Bank’s
assets. The Federal Home Loan Bank provides both fixed and floating
rate advances. Floating rates are tied to short-term market rates
of interest such as the London InterBank Offered Rate, federal
funds or Treasury bill rates. Federal Home Loan Bank advances are
subject to a prepayment penalty if they are repaid prior to
maturity. The Bank has pledged approximately $129,076 and $137,400
of qualifying loans as collateral for Federal Home Loan Bank
advances as of September 30, 2018 and December 31, 2017,
respectively. Federal Home Loan Bank advances are also secured by
approximately $1,525 and $1,436 of Federal Home Loan Bank stock
held by the Bank as of September 30, 2018 and
December 31, 2017, respectively. There were no available and
unused funds under this borrowing agreement as of
September 30, 2018 and December 31, 2017 due to the level
of the Bank’s holdings of Federal Home Loan Bank stock.</t>
  </si>
  <si>
    <t>Employee Benefit Plans</t>
  </si>
  <si>
    <t>Retirement Benefits [Abstract]</t>
  </si>
  <si>
    <t>NOTE 8 – EMPLOYEE BENEFIT PLANS
The Bank sponsors a 401(k) profit sharing covering substantially
all employees certain age and minimum service requirements. The
Bank may then match a discretionary percentage of each eligible
participant’s contribution. Matching contributions were $245
and $257 for the nine months ended September 30, 2018 and
2017, respectively.</t>
  </si>
  <si>
    <t>Income Taxes</t>
  </si>
  <si>
    <t>Income Tax Disclosure [Abstract]</t>
  </si>
  <si>
    <t>NOTE 9 – INCOME TAXES
Deferred tax assets are deferred tax consequences attributable to
deductible temporary differences and carryforwards. After the
deferred tax asset has been measured using the applicable enacted
tax rate and provisions of the enacted tax law, it is then
necessary to assess the need for a valuation allowance. A valuation
allowance is needed when, based on the weight of the available
evidence, it is more likely than not that some portion of the
deferred asset will not be realized. As required by generally
accepted accounting principles, available evidence is weighted
heavily on cumulative losses, with less weight placed on future
projected profitability. Realization of the deferred tax asset is
dependent on whether there will be sufficient future taxable income
of the appropriate character in the period during which deductible
temporary differences reverse or within the carryforward periods
available under tax law. Management determined there was enough
reasonable evidence under current tax laws to reverse the
December 31, 2016 valuation allowance of $4,757 in 2017.
Income tax benefit decreased $4,317, or 95.9%, to ($186) for the
nine months ended September 30, 2018, compared to ($4,503)
during the nine months ended September 30, 2017. Income tax
benefit was recognized on the statement of operations during the
nine months ended September 30, 2018, at an effective rate of
70.5% of pretax income, compared to an effective rate of (635.1)%
during the nine months ended September 30, 2017. The increase
in the effective rate primarily resulted from the federal tax rate
decrease from 35% to 21% as a result of the Tax Cuts and Jobs Act
that was enacted into law on December 31, 2017.
Income tax expense decreased $78, or 90.7%, to $8 during the three
months ended September 30, 2018, compared to $86 during the
three months ended September 30, 2017. Income tax expense was
recognized on the statement of operations during the three months
ended September 30, 2018, at an effective rate of 3.1% of
pretax income, compared to an effective rate of 31.7% during the
three months ended September 30, 2017. The decrease in the
effective rate primarily resulted from tax exempt cash surrender
value of bank-owned life insurance policies, and a tax benefit from
death benefits received from these policies during the three months
ended September 30, 2018.</t>
  </si>
  <si>
    <t>Commitments and Contingencies</t>
  </si>
  <si>
    <t>Commitments and Contingencies Disclosure [Abstract]</t>
  </si>
  <si>
    <t>NOTE 10 – COMMITMENTS AND CONTINGENCIES
In the normal course of business, the Bank may be involved in
various legal proceedings. In the opinion of management, any
liability resulting from such proceedings would not have a material
adverse effect on the Bank’s financial statements. No
material legal proceedings existed at September 30, 2018.
In the normal course of business, the Bank is party to financial
instruments with off-balance-sheet
The Bank’s exposure to credit losses is represented by the
contractual, or notional, amount of these commitments. The Bank
follows the same credit policies in making commitments as it does
for on-balance-sheet
The contractual amounts of off-balance-sheet
September 30, 2018
Fixed Variable Total
(in
thousands)
Commitments to extend credit $ 16,235 $ 49,367 $ 65,602
Standby letters of credit, variable
— 33 33
Credit enhancement under the FHLB of Chicago Mortgage Partnership
Finance Program 738
— 738
Commitments to sell loans
—
—
—
Overdraft protection program commitments 4,205
— 4,205
Total $ 21,178 $ 49,400 $ 70,578
December 31, 2018
Fixed Variable Total
(in
thousands)
Commitments to extend credit $ 8,563 $ 41,204 $ 49,767
Standby letters of credit, variable
— 353 353
Credit enhancement under the FHLB of Chicago Mortgage Partnership
Finance Program 695
— 695
Commitments to sell loans 7,328
— 7,328
Overdraft protection program commitments 4,331
— 4,331
Total $ 20,917 $ 41,557 $ 62,474
Commitments to extend credit and commitments to sell loans are
agreements to lend to a customer at fixed or variable rates, as
long as there is no violation of any condition established in the
contract. Commitments generally have fixed expiration dates or
other termination clauses and may require payment of a fee. The
amount of collateral obtained upon extension of credit is based on
management’s credit evaluation of the customer. Collateral
held varies but may include accounts receivable; inventory;
property, plant and equipment; real estate; and stocks and
bonds.
Standby letters of credit are conditional lending commitments
issued by the Bank to guarantee the performance of a customer to a
third party. Generally, all standby letters of credit have
expiration dates within one year. The credit risk involved in
issuing standby letters of credit is essentially the same as that
involved in extending loan facilities to customers. The Bank
generally holds collateral supporting these commitments. Standby
letters of credit are not reflected in the financial statements,
since recording the fair value of these guarantees would not have a
significant impact on the financial statements.
The Bank participates in the Federal Home Loan Bank of Chicago
Mortgage Partnership Finance Program (the “Program). In
addition to entering into forward commitments to sell mortgage
loans to a secondary market agency, the Bank enters into firm
commitments to deliver loans to the Federal Home Loan Bank of
Chicago through the Program. Under the Program, loans are funded by
the Federal Home Loan Bank of Chicago, and the Bank receives an
agency fee reported as a component of gain on sale of loans. The
Bank had $165 of commitments to deliver loans through the Program
as of September 30, 2018, and no firm commitments outstanding
to deliver loans through the Program at December 31, 2017.
Once delivered to the Program, the Bank provides a contractually
agreed-upon credit enhancement and performs servicing of the loans.
Under the credit enhancement, the Bank is liable for losses on
loans delivered through the Program after application of any
mortgage insurance and a contractually agreed-upon credit
enhancement provided by the Program, subject to an agreed-upon
maximum. The Bank receives a fee for this credit enhancement. The
Bank records a liability for expected losses in excess of
anticipated credit enhancement fees. As of September 30, 2018
and December 31, 2017, the Bank had no liability outstanding
related to the Program.
Unfunded commitments under overdraft protection agreements are
commitments for possible future extensions of credit to existing
customers. These lines of credit may or may not require collateral
and may or may not contain a specific maturity date.</t>
  </si>
  <si>
    <t>Related Party Transactions</t>
  </si>
  <si>
    <t>Related Party Transactions [Abstract]</t>
  </si>
  <si>
    <t>NOTE 11 – RELATED PARTY TRANSACTIONS
A summary of loans to directors, executive officers and their
affiliates is presented below:
September 30, December 31,
(in
thousands)
Beginning balance $ 1,477 $ 2,004
New loans 62 202
Repayments (202 ) (729 )
Ending balance $ 1,337 $ 1,477
Deposits from directors, executive officers and their affiliates
were $1,025 and $926 as of September 30, 2018 and
December 31, 2017, respectively.
The Bank utilizes the services of law firms in which certain of the
Bank’s directors are partners. Fees paid to the firms for
these firms were $12 and $10 for the three months ended
September 30, 2018 and 2017, respectively, and $33 and $52 for
the nine months ended September 30, 2018 and 2017,
respectively.</t>
  </si>
  <si>
    <t>Fair Value Measurements</t>
  </si>
  <si>
    <t>Fair Value Disclosures [Abstract]</t>
  </si>
  <si>
    <t>NOTE 12 – FAIR VALUE MEASUREMENTS
ASC Topic 820, Fair Value Measurements and Disclosures
The fair value hierarchy prioritizes inputs used to measure fair
value into three broad levels.
Level 1 inputs – In general, fair values determined by
Level 1 inputs use quoted market prices in active markets for
identical assets or liabilities that we have the ability to
access.
Level 2 inputs – Fair values determined by Level 2
inputs use inputs other than quoted prices included in Level 1
inputs that are observable for the asset or liability, either
directly or indirectly. Level 2 inputs include quoted prices
for similar assets and liabilities in active markets, quoted prices
for identical or similar assets or liabilities in markets where
there are few transactions and inputs other than quoted prices that
are observable for the asset or liability, such as interest rates
and yield curves that are observable at commonly quoted
intervals.
Level 3 inputs – Level 3 inputs are unobservable
inputs for the asset or liability and include situations where
there is little, if any, market activity for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Bank’s assessment of the significance of a
particular input to the fair value measurement in its entirety
requires judgment, and considers factors specific to the asset or
liability.
Some assets and liabilities, such as securities available-for-sale,
Following is a description of the Bank’s valuation
methodology and significant inputs used for each asset and
liability measured at fair value on a recurring or nonrecurring
basis.
Securities available-for-sale available-for-sale
Impaired loans
Assets measured at fair value on a recurring basis are summarized
below, along with the level of the fair value hierarchy of the
inputs utilized to determine such fair value.
Recurring Fair Value
September 30, 2018 Level 1 Level 2 Level 3
(in
thousands)
Securities available-for-sale:
Obligations of states and political subdivisions $ 11,201 $
— $ 11,201 $
—
Government-sponsored mortgage-backed securities 51,136
— 51,136
—
Corporate collateralized mortgage obligations 439
— 439
—
Asset-backed securities 3,853
— 3,853
—
Corporate bonds
—
—
—
—
Certificates of deposit 246
— 246
—
Recurring Fair Value
December 31, 2017 Level 1 Level 2 Level 3
(in
thousands)
Securities available-for-sale:
Obligations of states and political subdivisions $ 20,630 $
— $ 20,630 $
—
Government-sponsored mortgage-backed securities 60,024
— 60,024
—
Corporate collateralized mortgage obligations 702
— 702
—
Asset-backed securities 4,832
— 4,832
—
Corporate bonds 1,251
— 1,251
—
Certificates of deposit 1,516
— 1,516
—
Assets measured at fair value on a nonrecurring basis are
summarized below, along with the level of the fair value hierarchy
of the inputs utilized to determine such fair value.
Recurring Fair Value
September 30, 2018 Level 1 Level 2 Level 3
(in
thousands)
Loans $ 85 $
— $
— $ 85
Recurring Fair Value
December 31, 2017 Level 1 Level 2 Level 3
(in
thousands)
Loans $ 148 $
— $
— $ 148
Loans with a carrying amount of $97 were considered impaired and
written down to their estimated fair value of $85 as of
September 30, 2018. As a result, the Bank recognized a
specific valuation allowance against these impaired loans totaling
$12 as of September 30, 2018. Loans with a carrying amount of
$378 were considered impaired and were written down to their
estimated fair value of $148 as of December 31, 2017. As a
result, the Bank recognized a specific valuation allowance against
these impaired loans totaling $230 as of December 31,
2017.
The following table presents quantitative information about
nonrecurring Level 3 fair value measurements:
September 30, 2018
Fair Value Valuation Unobservable Range/Weighted
(dollars in
thousands)
Impaired loans $ 85 Market and/or Management 10-20%
December 31, 2017
Fair Valuation Unobservable Range/Weighted
(dollars in
thousands)
Impaired loans $ 148 Market and/or Management 10-20%
The Bank estimates fair values for all financial instruments,
regardless of whether such instruments are measured at fair value.
The following methods and assumptions were used by the Bank to
estimate fair value of financial instruments not previously
discussed.
Cash and cash equivalents
Loans held-for-sale
Loans
Accrued interest receivable and payable
Cash surrender value of bank-owned life insurance
Federal Home Loan Bank stock
Deposits and advance payments by borrowers for taxes and
insurance
Federal Home Loan Bank advances
Commitments
The carrying values and estimated fair values of financial
instruments are presented below:
September 30, 2018
Carrying Value Level 1 Level 2 Level 3
(in
thousands)
Financial assets:
Cash and cash equivalents $ 8,956 $ 8,956 $
— $
—
Securities available-for-sale 66,875
— 66,875
—
Loans held-for-sale 901
— 901
—
Loans 369,973
—
— 363,923
Accrued interest receivable 1,223 1,223
—
—
Cash surrender value of bank-owned life insurance 13,302
—
— 13,302
Federal Home Loan Bank stock 1,525
—
— 1,525
Financial liabilities:
Deposits 392,296 204,772
— 185,493
Advance payments made to borrowers for taxes and insurance 10,571 10,571
—
—
Federal Home Loan Bank advances 36,668
—
— 36,119
Accrued interest payable 343 343
—
—
December 31, 2017
Carrying Value Level 1 Level 2 Level 3
(in
thousands)
Financial assets:
Cash and cash equivalents $ 12,497 $ 12,497 $
— $
—
Securities available-for-sale 88,955
— 88,955
—
Loans held-for-sale 217
— 217
—
Loans 331,206
—
— 328,526
Accrued interest receivable 1,214 1,214
—
—
Cash surrender value of bank-owned life insurance 13,732
—
— 13,732
Federal Home Loan Bank stock 1,436
—
— 1,436
Financial liabilities:
Deposits 389,291 203,048
— 185,758
Advance payments made to borrowers for taxes and insurance 385 385
—
—
Federal Home Loan Bank advances 34,693
—
— 34,229
Accrued interest payable 340 340
—
—
The fair value of a financial instrument is the current amount that
would be exchanged between market participants, other than in a
forced liquidation. Fair value is best determined based on quoted
market prices. However, in many instances, there are no quoted
market prices for the Bank’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Bank.
Fair value estimates are made at a specific point in time based on
relevant market information and information about the financial
instrument. These estimates to not reflect any premium or discount
that could result from offering for sale at one time the
Bank’s entire holdings of a particular instrument. Because no
market exists for a significant portion of the Bank’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off-balance-sheet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s on the balance
sheets. In addition, the tax ramifications related to the
realization of unrealized gains and losses can have a significant
effect on fair value estimates and have not been considered in the
estimates.</t>
  </si>
  <si>
    <t>Equity and Regulatory Matters</t>
  </si>
  <si>
    <t xml:space="preserve">NOTE 13 – EQUITY AND REGULATORY MATTERS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sheet
Quantitative measures established by regulation to ensure capital
adequacy require the Bank to maintain minimum amounts and ratios
(set forth in the table below) of Common Equity Tier 1, Tier 1 and
Total capital to risk-weighted assets, and of Tier 1 capital to
average assets. It is management’s opinion that the Bank met
all applicable capital adequacy requirements as of
September 30, 2018 and December 31, 2017.
As of September 30, 2018 and December 31, 2017, the Bank
is categorized as well capitalized under the regulatory framework
for prompt corrective action. To be categorized as well
capitalized, the Bank must maintain minimum regulatory capital
ratios as set forth in the table below. There are no conditions or
events since September 30, 2018 and December 31, 2017
that management believes have changed this category. The
Bank’s actual and required capital amounts and ratios are
presented below:
September 30, 2018
Actual For Capital Adequacy
To Be Well Capitalized
Amount Ratio Amount Ratio Amount Ratio
(dollars in
thousands)
Leverage (Tier 1) $ 35,310 7.4 % $ 19,049 4.0 % $ 23,811 5.0 %
Risk-based:
Common Tier 1 35,310 9.6 % 16,510 4.5 % 23,847 6.5 %
Tier 1 35,310 9.6 % 22,013 6.0 % 29,351 8.0 %
Total 38,522 10.5 % 29,351 8.0 % 36,688 10.0 %
December 31, 2017
Actual For Capital Adequacy
To Be Well Capitalized
Amount Ratio Amount Ratio Amount Ratio
(dollars in
thousands)
Leverage (Tier 1) $ 34,868 7.4 % $ 18,975 4.0 % $ 23,719 5.0 %
Risk-based:
Common Tier 1 34,868 11.1 % 14,174 4.5 % 20,473 6.5 %
Tier 1 34,868 11.1 % 18,898 6.0 % 25,197 8.0 %
Total 37,961 12.1 % 25,197 8.0 % 31,497 10.0 % </t>
  </si>
  <si>
    <t>Securities Available-for-sale (Tables)</t>
  </si>
  <si>
    <t>Summary of Amortized Costs and Fair Value of Securities Available for Sale</t>
  </si>
  <si>
    <t>The amortized costs and fair values of securities available-for-sale
September 30, 2018
Amortized Gross Gross Fair Value
(in
thousands)
Obligations of states and political subdivisions $ 11,482 $ 17 $ (298 ) $ 11,201
Government-sponsored mortgage-backed securities 53,543 3 (2,410 ) 51,136
Corporate collateralized mortgage obligations 437 2
— 439
Asset-backed securities 3,844 9
— 3,853
Corporate bonds
—
—
—
—
Certificates of deposit 249
— (3 ) 246
Total $ 69,555 $ 31 $ (2,711 ) $ 66,875
December 31, 2017
Amortized Gross Gross Fair Value
(in
thousands)
Obligations of states and political subdivisions $ 20,545 $ 243 $ (158 ) $ 20,630
Government-sponsored mortgage-backed securities 61,218 41 (1,235 ) 60,024
Corporate collateralized mortgage obligations 696 6
— 702
Asset-backed securities 4,835 9 (12 ) 4,832
Corporate bonds 1,246 5
— 1,251
Certificates of deposit 1,495 21
— 1,516
Total $ 90,035 $ 325 $ (1,405 ) $ 88,955</t>
  </si>
  <si>
    <t>Summary of Amortized Costs and Fair Values of Securities Available-for-sale, by Contractual Maturity</t>
  </si>
  <si>
    <t>The amortized costs and fair values of securities available-for-sale,
September 30, 2018
Amortized Fair Value
(in
thousands)
Debt and other securities:
Due within one year $ 1,927 $ 1,925
Due within one year through five years 6,319 6,150
Due within five years through ten years 3,485 3,372
Due after ten years
—
—
Mortgage-related securities 53,980 51,575
Asset-backed securities 3,844 3,853
Total $ 69,555 $ 66,875</t>
  </si>
  <si>
    <t>Summary of Gross Unrealized Losses on Securities Available-for-sale and Fair Values, Aggregated by Investment category and Length of Time Individual Securities Have Been in a Continuous Unrealized Loss Position</t>
  </si>
  <si>
    <t>Gross unrealized losses on securities available-for-sale
September 30, 2018
Less than 12 months 12 months or longer Total
Fair Value Unrealized Fair Value Unrealized Fair Value Unrealized
(in
thousands)
Obligations of states and political subdivisions $ 2,112 $ (16 ) $ 6,289 $ (282 ) $ 8,401 $ (298 )
Government-sponsored mortgage-backed securities 11,801 (358 ) 39,145 (2,052 ) 50,946 (2,410 )
Corporate collateralized mortgage obligations 160
— 1
— 161
—
Asset-backed securities 833
—
—
— 833
—
Certificates of deposit 246 (3 )
—
— 246 (3 )
Total $ 15,152 $ (377 ) $ 45,435 $ (2,334 ) $ 60,587 $ (2,711 )
December 31, 2017
Less than 12 months 12 months or longer Total
Fair Value Unrealized Fair Value Unrealized Fair Value Unrealized
(in
thousands)
Obligations of states and political subdivisions $ 1,435 $ (18 ) $ 5,866 $ (140 ) $ 7,301 $ (158 )
Government-sponsored mortgage-backed securities 18,507 (131 ) 36,176 (1,104 ) 54,683 (1,235 )
Corporate collateralized mortgage obligations 8
—
—
— 8
—
Asset-backed securities
—
— 936 (12 ) 936 (12 )
Certificates of deposit 249
—
—
— 249
—
Total $ 20,199 $ (149 ) $ 42,978 $ (1,256 ) $ 63,177 $ (1,405 )</t>
  </si>
  <si>
    <t>Summary of Proceeds from Sales of Securities Available-for-sale, as well as Gross Gains and Losses</t>
  </si>
  <si>
    <t xml:space="preserve">The following table provides a summary of the proceeds from sales
of securities available-for-sale,
Three Months ended Nine Months ended
2018 2017 2018 2017
(in
thousands)
Proceeds from sales of securities available-for-sale $
— $
— $ 14,392 $
—
Gross realized gains
—
— 137
—
Gross realized losses
—
— (70 )
— </t>
  </si>
  <si>
    <t>Loans (Tables)</t>
  </si>
  <si>
    <t>Summary of Major Classifications of Loans</t>
  </si>
  <si>
    <t>Major classifications of loans are summarized as follows:
September 30, December 31,
(in
thousands)
Commercial:
Real estate $ 184,953 $ 156,991
Land 2,169 2,687
Other 32,846 19,715
Residential real estate:
First mortgages 108,061 106,120
Construction 4,785 3,358
Consumer:
Home equity and lines of credit 37,850 42,344
Other 2,036 2,495
Subtotal 372,700 333,710
Net deferred loan fees 515 589
Allowance for loan and lease losses (3,242 ) (3,093 )
Loans, net $ 369,973 $ 331,206</t>
  </si>
  <si>
    <t>Schedule of Analysis of Past due Loans</t>
  </si>
  <si>
    <t>An analysis of past due loans is presented below:
September 30, 2018
30-89 Days 90 Days or Total Past Current Total Loans
(in
thousands)
Commercial:
Real estate $
— $
— $
— $ 184,953 $ 184,953
Land
— 303 303 1,866 2,169
Other
—
—
— 32,846 32,846
Residential real estate:
First mortgages 277 414 691 107,370 108,061
Construction
—
—
— 4,785 4,785
Consumer:
Home equity and lines of credit 80 25 105 37,745 37,850
Other 3
— 3 2,033 2,036
Total $ 360 $ 742 $ 1,102 $ 371,598 $ 372,700
December 31, 2017
30-89 Days 90 Days or Total Past Current Total Loans
(in
thousands)
Commercial:
Real estate $ 6 $
— $ 6 $ 156,985 $ 156,991
Land
— 303 303 2,384 2,687
Other
—
—
— 19,715 19,715
Residential real estate:
First mortgages 2,156 56 2,212 103,908 106,120
Construction
—
—
— 3,358 3,358
Consumer:
Home equity and lines of credit 526 124 650 41,694 42,344
Other 11 1 12 2,483 2,495
Total $ 2,699 $ 484 $ 3,183 $ 330,527 $ 333,710</t>
  </si>
  <si>
    <t>Summary of Activity in Allowance for Loan and Lease Losses</t>
  </si>
  <si>
    <t>A summary of activity in the allowance for loan and lease losses
for the three and nine months ended September 30, 2018 and
2017 is presented below:
Commercial Residential Consumer Total
(in
thousands)
Three months ended September 30, 2018
Allowance for loan and lease losses
Beginning balance $ 1,380 $ 1,250 $ 462 $ 3,092
Provision for loan and lease losses
—
—
—
—
Loans charged-off
—
— (84 ) (84 )
Recoveries 49
— 185 234
Ending balance $ 1,429 $ 1,250 $ 563 $ 3,242
Three months ended September 30, 2017
Allowance for loan and lease losses
Beginning balance $ 1,355 $ 1,230 $ 463 $ 3,048
Provision for loan and lease losses
—
—
—
—
Loans charged-off
—
— (26 ) (26 )
Recoveries 5 5 37 47
Ending balance $ 1,360 $ 1,235 $ 474 $ 3,069
Nine months ended September 30, 2018
Allowance for loan and lease losses
Beginning balance $ 1,368 $ 1,247 $ 478 $ 3,093
Provision for loan and lease losses
—
—
—
—
Loans charged-off
—
— (118 ) (118 )
Recoveries 61 3 203 267
Ending balance $ 1,429 $ 1,250 $ 563 $ 3,242
Nine months ended September 30, 2017
Allowance for loan and lease losses
Beginning balance $ 1,344 $ 1,225 $ 439 $ 3,008
Provision for loan and lease losses
—
—
—
—
Loans charged-off
—
— (34 ) (34 )
Recoveries 16 10 69 95
Ending balance $ 1,360 $ 1,235 $ 474 $ 3,069</t>
  </si>
  <si>
    <t>Summary of Allowance for Loan and Lease Losses for Loans Evaluated Individually and Collectively for Impairment</t>
  </si>
  <si>
    <t>A summary of the allowance for loan and lease losses for loans
evaluated individually and collectively for impairment is presented
below:
September 30, 2018
Commercial Residential Consumer Total
(in
thousands)
Loans:
Individually evaluated for impairment $ 938 $ 1,322 $
— $ 2,260
Collectively evaluated for impairment 219,030 111,524 39,886 370,440
Total loans $ 219,968 $ 112,846 $ 39,886 $ 372,700
Allowance for loan and lease losses:
Individually evaluated for impairment $
— $ 12 $
— $ 12
Collectively evaluated for impairment 1,429 1,238 563 3,230
Total allowance for loan and lease losses $ 1,429 $ 1,250 $ 563 $ 3,242
December 31, 2017
Commercial Residential Consumer Total
(in
thousands)
Loans:
Individually evaluated for impairment $ 2,529 $ 1,888 $
— $ 4,417
Collectively evaluated for impairment 176,864 107,590 44,839 329,293
Total loans $ 179,393 $ 109,478 $ 44,839 $ 333,710
Allowance for loan and lease losses:
Individually evaluated for impairment $
— $ 230 $
— $ 230
Collectively evaluated for impairment 1,368 1,017 478 2,863
Total allowance for loan and lease losses $ 1,368 $ 1,247 $ 478 $ 3,093</t>
  </si>
  <si>
    <t>Summary of Internal Risk Ratings of Loans</t>
  </si>
  <si>
    <t>A summary of the Bank’s internal risk ratings of loans is
presented below:
September 30, 2018
Pass Watch and Substandard Total
(in
thousands)
Commercial:
Real estate $ 179,127 $ 4,423 $ 1,403 $ 184,953
Land 1,826 40 303 2,169
Other 27,971 4,707 168 32,846
Total $ 208,924 $ 9,170 $ 1,874 $ 219,968
December 31, 2017
Pass Watch and Substandard Total
(in
thousands)
Commercial:
Real estate $ 144,763 $ 9,786 $ 2,442 $ 156,991
Land 2,384
— 303 2,687
Other 14,505 5,178 32 19,715
Total $ 161,652 $ 14,964 $ 2,777 $ 179,393</t>
  </si>
  <si>
    <t>Summary of Information Regarding the Credit Quality Indicators for Residential Real Estate and Consumer Loans</t>
  </si>
  <si>
    <t>Information regarding the credit quality indicators most closely
monitored for residential real estate and consumer loans is
presented below:
September 30, 2018
Performing Non Total
(in
thousands)
Residential real estate:
First mortgages $ 106,941 $ 1,120 $ 108,061
Construction 4,785
— 4,785
Consumer:
Home equity and lines of credit 37,661 189 37,850
Other 2,036
— 2,036
Total $ 151,423 $ 1,309 $ 152,732
December 31, 2017
Performing Non Total
(in
thousands)
Residential real estate:
First mortgages $ 105,083 $ 1,037 $ 106,120
Construction 3,358
— 3,358
Consumer:
Home equity and lines of credit 41,819 525 42,344
Other 2,493 2 2,495
Total $ 152,753 $ 1,564 $ 154,317</t>
  </si>
  <si>
    <t>Summary of Information Regarding Impaired Loans</t>
  </si>
  <si>
    <t>Information regarding impaired loans is presented below:
As and for the Nine Months Ended
September 30, 2018
Recorded Unpaid Reserve Average Interest
(in
thousands)
Impaired loans with reserve:
Commercial:
Real estate $
— $
— $
— $
— $
—
Land
—
—
—
—
—
Other
—
—
—
—
—
Residential real estate:
First mortgages 97 97 12 72
—
Construction
—
—
—
—
—
Consumer:
Home equity and lines of credit
—
—
— 11
—
Other
—
—
— 190 6
Total impaired loans with reserve $ 97 $ 97 $ 12 $ 272 $ 6
Impaired loans with no reserve:
Commercial:
Real estate $ 635 $ 635 $ N/A $ 665 $ 33
Land 303 303 N/A 303
—
Other
—
— N/A 25
—
Residential real estate:
First mortgages 1,225 1,502 N/A 1,254 19
Construction
—
— N/A
—
—
Consumer:
Home equity and lines of credit
—
— N/A
—
—
Other
—
— N/A
—
—
Total impaired loans with no reserve $ 2,163 $ 2,440 $ N/A $ 2,247 $ 52
Total impaired loans $ 2,260 $ 2,537 $ 12 $ 2,319 $ 52
As and for the Year Ended
December 31, 2017
Recorded Unpaid Reserve Average Interest
(in
thousands)
Impaired loans with reserve:
Commercial:
Real estate $
— $
— $
— $
— $
—
Land
—
—
—
—
—
Other
—
—
—
—
—
Residential real estate:
First mortgages 378 392 230 394 15
Construction
—
—
—
—
—
Consumer:
Home equity and lines of credit
—
—
—
—
—
Other
—
—
—
—
—
Total impaired loans with reserve $ 378 $ 392 $ 230 $ 394 $ 15
Impaired loans with no reserve:
Commercial:
Real estate $ 2,024 $ 2,024 $
— $ 2,192 $ 148
Land 303 303
— 303
—
Other 202 202
— 138 3
Residential real estate:
First mortgages 1,510 1,785
— 1,838 89
Construction
—
—
—
—
—
Consumer:
Home equity and lines of credit
—
—
—
—
—
Other
—
—
—
—
—
Total impaired loans with no reserve $ 4,039 $ 4,314 $
— $ 4,471 $ 240
Total impaired loans $ 4,417 $ 4,706 $ 230 $ 4,865 $ 255</t>
  </si>
  <si>
    <t>Summary of Information Regarding Non-accrual Loans</t>
  </si>
  <si>
    <t>Information regarding troubled debt restructurings is presented
below:
September 30, 2018
Accruing Non-accruing Total
Amount Number Amount Number Amount Number
(in
thousands)
Commercial:
Real estate $
— $
— $
— $
— $
— $
—
Land
—
—
—
—
—
—
Other
—
—
—
—
—
—
Residential real estate:
First mortgages 462 2 644 5 1,106 7
Construction
—
—
—
—
—
—
Consumer:
Home equity and lines of credit
—
— 32 1 32 1
Other
—
—
—
—
—
—
Total $ 462 $ 2 $ 676 $ 6 $ 1,138 $ 8
December 31, 2017
Accruing Non-accruing Total
Amount Number Amount Number Amount Number
(in
thousands)
Commercial:
Real estate $
— $
— $
— $
— $
— $
—
Land
—
—
—
—
—
—
Other
—
—
—
—
—
—
Residential real estate:
First mortgages 729 4 795 5 1,524 9
Construction
—
—
—
—
—
—
Consumer:
Home equity and lines of credit
—
— 34 1 34 1
Other
—
—
—
—
—
—
Total $ 729 $ 4 $ 829 $ 6 $ 1,558 $ 10</t>
  </si>
  <si>
    <t>Summary of Information on Non-accrual Loans</t>
  </si>
  <si>
    <t xml:space="preserve">Information on non-accrual
September 30, December 31,
(in
thousands)
Non-accrual
Commercial:
Real estate $
— $
—
Land 303 303
Other 20 32
Residential real estate:
First mortgages 1,120 1,128
Construction
—
—
Consumer:
Home equity and lines of credit 189 420
Other
— 4
Total non-accrual $ 1,632 $ 1,887
Total non-accrual 0.44 % 0.57 %
Total non-accrual 0.34 % 0.40 % </t>
  </si>
  <si>
    <t>Mortgage Servicing RightsI (Tables)</t>
  </si>
  <si>
    <t>Summary of Activity in Mortgage Servicing Rights</t>
  </si>
  <si>
    <t>A summary of activity in the Bank’s mortgage servicing rights
is presented below:
Nine Months Ended September 30,
2018 2017
(in
thousands)
Mortgage servicing rights beginning balance $ 2,270 $ 2,421
Additions 131 168
Amortization (264 ) (269 )
Sales
—
—
Mortgage servicing rights ending balance 2,137 2,320
Valuation allowance
—
—
Mortgage servicing rights ending balance, net $ 2,137 $ 2,320</t>
  </si>
  <si>
    <t>Summary of Estimated Future Amortization Expense for Mortgage Servicing Rights</t>
  </si>
  <si>
    <t>The following table summarizes the estimated future amortization
expense for mortgage servicing rights for the periods indicated.
The projections of amortization expense are based on existing asset
balances as of September 30, 2018. The actual amortization
expense the Bank recognizes in any given period may vary
significantly depending on changes in interest rates, market
conditions and regulatory requirements.
(in thousands)
Estimated future amortization as of September 30, 2018:
2018 $ 187
2019 412
2020 386
2021 360
2022 335
Thereafter 457
Total $ 2,137</t>
  </si>
  <si>
    <t>Deposits (Tables)</t>
  </si>
  <si>
    <t>Composition of Deposits</t>
  </si>
  <si>
    <t>The composition of deposits is summarized below:
September 30, December 31,
(in
thousands)
Non-interest $ 59,973 $ 62,817
Interest bearing checking 26,755 26,649
Money market 61,485 55,016
Statement savings 56,559 58,566
Certificates of deposit 187,524 186,243
Total $ 392,296 $ 389,291</t>
  </si>
  <si>
    <t>Scheduled Maturities of Certificates of Deposit</t>
  </si>
  <si>
    <t>The scheduled maturities of certificates of deposit are presented
below:
September 30,
(in
thousands)
2018 $ 30,731
2019 83,331
2020 58,984
2021 12,567
2022 1,432
Thereafter 479
Total $ 187,524</t>
  </si>
  <si>
    <t>Federal Home Loan Bank Advances (Tables)</t>
  </si>
  <si>
    <t>Summary of Federal Home Loan Bank Advances</t>
  </si>
  <si>
    <t>Federal Home Loan Bank advances consist of the following:
September 30, 2018 December 31, 2017
Rate Amount Rate Amount
(dollars in
thousands)
Open line of credit 2.39% $ 12,000 0.88% $ 10,000
Fixed rate, fixed term advances 1.13% - 1.50% 24,000 1.13% - 1.50% 24,000
Advance structured note, payments due monthly, maturing February
2030 7.47% 668 7.47% 693
Total $ 36,668 $ 34,693</t>
  </si>
  <si>
    <t>Schedule of Maturities of Federal Home Loan Bank Advances</t>
  </si>
  <si>
    <t>The scheduled maturities of Federal Home Loan Bank advances are
presented below:
September 30, 2018
Weighted Amount
(dollars in
thousands)
2018 2.39 % $ 12,009
2019 1.25 % 17,036
2020 7.47 % 39
2021 1.45 % 7,042
2022 7.47 % 46
Thereafter 7.47 % 496
Total $ 36,668</t>
  </si>
  <si>
    <t>Commitments and Contingencies (Tables)</t>
  </si>
  <si>
    <t>Summary of Contractual Amounts of Off-balance-sheet Credit-related Financial Instruments</t>
  </si>
  <si>
    <t>The contractual amounts of off-balance-sheet
September 30, 2018
Fixed Variable Total
(in
thousands)
Commitments to extend credit $ 16,235 $ 49,367 $ 65,602
Standby letters of credit, variable
— 33 33
Credit enhancement under the FHLB of Chicago Mortgage Partnership
Finance Program 738
— 738
Commitments to sell loans
—
—
—
Overdraft protection program commitments 4,205
— 4,205
Total $ 21,178 $ 49,400 $ 70,578
December 31, 2018
Fixed Variable Total
(in
thousands)
Commitments to extend credit $ 8,563 $ 41,204 $ 49,767
Standby letters of credit, variable
— 353 353
Credit enhancement under the FHLB of Chicago Mortgage Partnership
Finance Program 695
— 695
Commitments to sell loans 7,328
— 7,328
Overdraft protection program commitments 4,331
— 4,331
Total $ 20,917 $ 41,557 $ 62,474</t>
  </si>
  <si>
    <t>Related Party Transactions (Tables)</t>
  </si>
  <si>
    <t>Summary of Loans to Directors, Executive Officers and Affiliates</t>
  </si>
  <si>
    <t>A summary of loans to directors, executive officers and their
affiliates is presented below:
September 30, December 31,
(in
thousands)
Beginning balance $ 1,477 $ 2,004
New loans 62 202
Repayments (202 ) (729 )
Ending balance $ 1,337 $ 1,477</t>
  </si>
  <si>
    <t>Fair Value Measurements (Tables)</t>
  </si>
  <si>
    <t>Summary of Assets Measured at Fair Value on a Recurring Basis</t>
  </si>
  <si>
    <t xml:space="preserve">Assets measured at fair value on a recurring basis are summarized
below, along with the level of the fair value hierarchy of the
inputs utilized to determine such fair value.
Recurring Fair Value
September 30, 2018 Level 1 Level 2 Level 3
(in
thousands)
Securities available-for-sale:
Obligations of states and political subdivisions $ 11,201 $
— $ 11,201 $
—
Government-sponsored mortgage-backed securities 51,136
— 51,136
—
Corporate collateralized mortgage obligations 439
— 439
—
Asset-backed securities 3,853
— 3,853
—
Corporate bonds
—
—
—
—
Certificates of deposit 246
— 246
—
Recurring Fair Value
December 31, 2017 Level 1 Level 2 Level 3
(in
thousands)
Securities available-for-sale:
Obligations of states and political subdivisions $ 20,630 $
— $ 20,630 $
—
Government-sponsored mortgage-backed securities 60,024
— 60,024
—
Corporate collateralized mortgage obligations 702
— 702
—
Asset-backed securities 4,832
— 4,832
—
Corporate bonds 1,251
— 1,251
—
Certificates of deposit 1,516
— 1,516
— </t>
  </si>
  <si>
    <t>Summary of Assets Measured at Fair Value on a Nonrecurring Basis</t>
  </si>
  <si>
    <t xml:space="preserve">Assets measured at fair value on a nonrecurring basis are
summarized below, along with the level of the fair value hierarchy
of the inputs utilized to determine such fair value.
Recurring Fair Value
September 30, 2018 Level 1 Level 2 Level 3
(in
thousands)
Loans $ 85 $
— $
— $ 85
Recurring Fair Value
December 31, 2017 Level 1 Level 2 Level 3
(in
thousands)
Loans $ 148 $
— $
— $ 148 </t>
  </si>
  <si>
    <t>Schedule of Quantitative Information about Nonrecurring Level 3 Fair Value Measurements</t>
  </si>
  <si>
    <t>The following table presents quantitative information about
nonrecurring Level 3 fair value measurements:
September 30, 2018
Fair Value Valuation Unobservable Range/Weighted
(dollars in
thousands)
Impaired loans $ 85 Market and/or Management 10-20%
December 31, 2017
Fair Valuation Unobservable Range/Weighted
(dollars in
thousands)
Impaired loans $ 148 Market and/or Management 10-20%</t>
  </si>
  <si>
    <t>Summary of Carrying Values and Estimated Fair Values of Financial Instruments</t>
  </si>
  <si>
    <t xml:space="preserve">The carrying values and estimated fair values of financial
instruments are presented below:
September 30, 2018
Carrying Value Level 1 Level 2 Level 3
(in
thousands)
Financial assets:
Cash and cash equivalents $ 8,956 $ 8,956 $
— $
—
Securities available-for-sale 66,875
— 66,875
—
Loans held-for-sale 901
— 901
—
Loans 369,973
—
— 363,923
Accrued interest receivable 1,223 1,223
—
—
Cash surrender value of bank-owned life insurance 13,302
—
— 13,302
Federal Home Loan Bank stock 1,525
—
— 1,525
Financial liabilities:
Deposits 392,296 204,772
— 185,493
Advance payments made to borrowers for taxes and insurance 10,571 10,571
—
—
Federal Home Loan Bank advances 36,668
—
— 36,119
Accrued interest payable 343 343
—
—
December 31, 2017
Carrying Value Level 1 Level 2 Level 3
(in
thousands)
Financial assets:
Cash and cash equivalents $ 12,497 $ 12,497 $
— $
—
Securities available-for-sale 88,955
— 88,955
—
Loans held-for-sale 217
— 217
—
Loans 331,206
—
— 328,526
Accrued interest receivable 1,214 1,214
—
—
Cash surrender value of bank-owned life insurance 13,732
—
— 13,732
Federal Home Loan Bank stock 1,436
—
— 1,436
Financial liabilities:
Deposits 389,291 203,048
— 185,758
Advance payments made to borrowers for taxes and insurance 385 385
—
—
Federal Home Loan Bank advances 34,693
—
— 34,229
Accrued interest payable 340 340
—
— </t>
  </si>
  <si>
    <t>Equity and Regulatory Matters (Tables)</t>
  </si>
  <si>
    <t>Schedule of Banks Actual and Required Capital Amounts and Ratios</t>
  </si>
  <si>
    <t xml:space="preserve">The Bank’s actual and required capital amounts and ratios are
presented below:
September 30, 2018
Actual For Capital Adequacy
To Be Well Capitalized
Amount Ratio Amount Ratio Amount Ratio
(dollars in
thousands)
Leverage (Tier 1) $ 35,310 7.4 % $ 19,049 4.0 % $ 23,811 5.0 %
Risk-based:
Common Tier 1 35,310 9.6 % 16,510 4.5 % 23,847 6.5 %
Tier 1 35,310 9.6 % 22,013 6.0 % 29,351 8.0 %
Total 38,522 10.5 % 29,351 8.0 % 36,688 10.0 %
December 31, 2017
Actual For Capital Adequacy
To Be Well Capitalized
Amount Ratio Amount Ratio Amount Ratio
(dollars in
thousands)
Leverage (Tier 1) $ 34,868 7.4 % $ 18,975 4.0 % $ 23,719 5.0 %
Risk-based:
Common Tier 1 34,868 11.1 % 14,174 4.5 % 20,473 6.5 %
Tier 1 34,868 11.1 % 18,898 6.0 % 25,197 8.0 %
Total 37,961 12.1 % 25,197 8.0 % 31,497 10.0 % </t>
  </si>
  <si>
    <t>Nature of Operations and Basis of Presentation - Additional Information (Detail) - USD ($) $ / shares in Units, $ in Thousands</t>
  </si>
  <si>
    <t>Sep. 05, 2018</t>
  </si>
  <si>
    <t>Nature Of Operations [Abstract]</t>
  </si>
  <si>
    <t>Sale and issuance of common stock, per share</t>
  </si>
  <si>
    <t>Number of shares sold under ESOP, as percentage</t>
  </si>
  <si>
    <t>3.92%</t>
  </si>
  <si>
    <t>Percent of outstanding common shares eligible to employee stock ownership plan</t>
  </si>
  <si>
    <t>45.00%</t>
  </si>
  <si>
    <t>Percent of outstanding common stock</t>
  </si>
  <si>
    <t>55.00%</t>
  </si>
  <si>
    <t>Deferred reorganization costs</t>
  </si>
  <si>
    <t>Recent Accounting Standards - Additional Information (Detail) $ in Thousands</t>
  </si>
  <si>
    <t>Dec. 31, 2017USD ($)</t>
  </si>
  <si>
    <t>Retained Earnings [Member]</t>
  </si>
  <si>
    <t>New Accounting Pronouncements or Change in Accounting Principle [Line Items]</t>
  </si>
  <si>
    <t>Reclassification of the Income Tax Effects of the Tax Cuts and Jobs Act from accumulated other comprehensive loss</t>
  </si>
  <si>
    <t>AOCI Attributable to Parent [Member]</t>
  </si>
  <si>
    <t>Securities Available-for-sale - Summary of Amortized Costs and Fair Value of Securities Available-for-sale (Detail) - USD ($) $ in Thousands</t>
  </si>
  <si>
    <t>Marketable Securities [Line Items]</t>
  </si>
  <si>
    <t>Securities Available for Sale, Amortized Cost</t>
  </si>
  <si>
    <t>Securities Available for Sale, Gross Unrealized Gains</t>
  </si>
  <si>
    <t>Securities Available for Sale, Gross Unrealized Losses</t>
  </si>
  <si>
    <t>Securities Available for Sale, Fair Value</t>
  </si>
  <si>
    <t>Obligations of States and Political Subdivisions [Member]</t>
  </si>
  <si>
    <t>Government-sponsored Mortgage-backed Securities [Member]</t>
  </si>
  <si>
    <t>Corporate Collateralized Mortgage Obligations [Member]</t>
  </si>
  <si>
    <t>Asset-backed Securities [Member]</t>
  </si>
  <si>
    <t>Corporate Bond [Member]</t>
  </si>
  <si>
    <t>Certificates of Deposit [Member]</t>
  </si>
  <si>
    <t>Securities Available for Sale - Summary of Amortized Costs and Fair Values of Securities Available-for-sale, by Contractual Maturity (Detail) $ in Thousands</t>
  </si>
  <si>
    <t>Sep. 30, 2018USD ($)</t>
  </si>
  <si>
    <t>Debt Securities, Available-for-sale [Line Items]</t>
  </si>
  <si>
    <t>Due within one year</t>
  </si>
  <si>
    <t>Due within one year through five years</t>
  </si>
  <si>
    <t>Due within five years through ten years</t>
  </si>
  <si>
    <t>Due after ten years</t>
  </si>
  <si>
    <t>Total</t>
  </si>
  <si>
    <t>Mortgage-backed Securities, Issued by US Government Sponsored Enterprises [Member]</t>
  </si>
  <si>
    <t>Fair Value</t>
  </si>
  <si>
    <t>Amortized Cost</t>
  </si>
  <si>
    <t>Securities Available for Sale - Summary of Gross Unrealized Losses on Securities Available-for-sale and Fair Values, Aggregated by Investment category and Length of Time Individual Securities Have Been in a Continuous Unrealized Loss Position (Detail) - USD ($) $ in Thousands</t>
  </si>
  <si>
    <t>Unrealized Loss</t>
  </si>
  <si>
    <t>US States and Political Subdivisions Debt Securities [Member]</t>
  </si>
  <si>
    <t>Collateralized Mortgage Obligations [Member]</t>
  </si>
  <si>
    <t>Securities Available for Sale - Additional Information (Detail) - Debt_Instrument</t>
  </si>
  <si>
    <t>Number of debt securities with unrealized losses</t>
  </si>
  <si>
    <t>Percentage of depreciation from amortized cost bases</t>
  </si>
  <si>
    <t>4.00%</t>
  </si>
  <si>
    <t>2.00%</t>
  </si>
  <si>
    <t>Securities Available for Sale - Summary of Proceeds from Sales of Securities Available-for-sale, as well as Gross Gains and Losses (Detail) $ in Thousands</t>
  </si>
  <si>
    <t>Proceeds from sales of securities available-for-sale</t>
  </si>
  <si>
    <t>Gross realized gains</t>
  </si>
  <si>
    <t>Gross realized losses</t>
  </si>
  <si>
    <t>Loans - Summary of Major Classifications of Loans (Detail) - USD ($) $ in Thousands</t>
  </si>
  <si>
    <t>Loans and Leases Receivable Disclosure [Line Items]</t>
  </si>
  <si>
    <t>Loans, gross</t>
  </si>
  <si>
    <t>Net deferred loan fees</t>
  </si>
  <si>
    <t>Loans, net</t>
  </si>
  <si>
    <t>Commercial [Member] | Real Estate [Member]</t>
  </si>
  <si>
    <t>Commercial [Member] | Land [Member]</t>
  </si>
  <si>
    <t>Commercial [Member] | Other Commercial Loan [Member]</t>
  </si>
  <si>
    <t>Residential Real Estate [Member] | First Mortgage [Member]</t>
  </si>
  <si>
    <t>Residential Real Estate [Member] | Construction Loans [Member]</t>
  </si>
  <si>
    <t>Consumer [Member] | Home Equity Lines Of Credit [Member]</t>
  </si>
  <si>
    <t>Consumer [Member] | Other Consumer Loan [Member]</t>
  </si>
  <si>
    <t>Loans - Additional Information (Detail) - USD ($)</t>
  </si>
  <si>
    <t>Loans 90 days or more past due and accruing interest</t>
  </si>
  <si>
    <t>Internal risk ratings of loans</t>
  </si>
  <si>
    <t>Additional committed impared loans</t>
  </si>
  <si>
    <t>Loans modified as troubled debt restructurings</t>
  </si>
  <si>
    <t>Troubled debt restructurings within past twelve months for which there was a default</t>
  </si>
  <si>
    <t>Doubtful [Member]</t>
  </si>
  <si>
    <t>Other Financial Institutions [Member]</t>
  </si>
  <si>
    <t>Participation loans transferred</t>
  </si>
  <si>
    <t>Loans - Schedule of Analysis of Past due Loans (Detail) - USD ($) $ in Thousands</t>
  </si>
  <si>
    <t>Loans, Notes and Certificates, and Loan Servicing Rights [Line Items]</t>
  </si>
  <si>
    <t>Past Due</t>
  </si>
  <si>
    <t>Current</t>
  </si>
  <si>
    <t>Total Loans</t>
  </si>
  <si>
    <t>Commercial Real Estate [Member]</t>
  </si>
  <si>
    <t>Commercial Land [Member]</t>
  </si>
  <si>
    <t>Commercial Other [Member]</t>
  </si>
  <si>
    <t>Residential Real Estate First Mortgages [Member]</t>
  </si>
  <si>
    <t>Residential Real Estate Construction [Member]</t>
  </si>
  <si>
    <t>Consumer Home Equity and Lines of Credit [Member]</t>
  </si>
  <si>
    <t>Consumer Other [Member]</t>
  </si>
  <si>
    <t>30-89 Days Past Due [Member]</t>
  </si>
  <si>
    <t>30-89 Days Past Due [Member] | Commercial Real Estate [Member]</t>
  </si>
  <si>
    <t>30-89 Days Past Due [Member] | Residential Real Estate First Mortgages [Member]</t>
  </si>
  <si>
    <t>30-89 Days Past Due [Member] | Consumer Home Equity and Lines of Credit [Member]</t>
  </si>
  <si>
    <t>30-89 Days Past Due [Member] | Consumer Other [Member]</t>
  </si>
  <si>
    <t>90 Days or More Past Due [Member]</t>
  </si>
  <si>
    <t>90 Days or More Past Due [Member] | Commercial Land [Member]</t>
  </si>
  <si>
    <t>90 Days or More Past Due [Member] | Residential Real Estate First Mortgages [Member]</t>
  </si>
  <si>
    <t>90 Days or More Past Due [Member] | Consumer Home Equity and Lines of Credit [Member]</t>
  </si>
  <si>
    <t>90 Days or More Past Due [Member] | Consumer Other [Member]</t>
  </si>
  <si>
    <t>Loans - Summary of Activity in Allowance for Loan and Lease Losses (Detail) - USD ($) $ in Thousands</t>
  </si>
  <si>
    <t>Beginning balance</t>
  </si>
  <si>
    <t>Provision for loan and lease losses</t>
  </si>
  <si>
    <t>Loans charged-off</t>
  </si>
  <si>
    <t>Recoveries</t>
  </si>
  <si>
    <t>Ending balance</t>
  </si>
  <si>
    <t>Commercial [Member]</t>
  </si>
  <si>
    <t>Residential [Member]</t>
  </si>
  <si>
    <t>Consumer [Member]</t>
  </si>
  <si>
    <t>Loans - Summary of Allowance for Loan and Lease Losses for Loans Evaluated Individually and Collectively for Impairment (Detail) - USD ($) $ in Thousands</t>
  </si>
  <si>
    <t>Individually evaluated for impairment</t>
  </si>
  <si>
    <t>Collectively evaluated for impairment</t>
  </si>
  <si>
    <t>Total loans</t>
  </si>
  <si>
    <t>Total allowance for loan and lease losses</t>
  </si>
  <si>
    <t>Loans - Summary of Internal Risk Ratings of Loans (Detail) - USD ($) $ in Thousands</t>
  </si>
  <si>
    <t>Financing Receivable, Recorded Investment [Line Items]</t>
  </si>
  <si>
    <t>Loans and leases receivable gross carrying amount</t>
  </si>
  <si>
    <t>Internal Credit Risk Rating [Member]</t>
  </si>
  <si>
    <t>Internal Credit Risk Rating [Member] | Commercial Real Estate [Member]</t>
  </si>
  <si>
    <t>Internal Credit Risk Rating [Member] | Commercial Land [Member]</t>
  </si>
  <si>
    <t>Internal Credit Risk Rating [Member] | Commercial Other [Member]</t>
  </si>
  <si>
    <t>Pass [Member] | Internal Credit Risk Rating [Member]</t>
  </si>
  <si>
    <t>Pass [Member] | Internal Credit Risk Rating [Member] | Commercial Real Estate [Member]</t>
  </si>
  <si>
    <t>Pass [Member] | Internal Credit Risk Rating [Member] | Commercial Land [Member]</t>
  </si>
  <si>
    <t>Pass [Member] | Internal Credit Risk Rating [Member] | Commercial Other [Member]</t>
  </si>
  <si>
    <t>Watch and Special Mention [Member] | Internal Credit Risk Rating [Member]</t>
  </si>
  <si>
    <t>Watch and Special Mention [Member] | Internal Credit Risk Rating [Member] | Commercial Real Estate [Member]</t>
  </si>
  <si>
    <t>Watch and Special Mention [Member] | Internal Credit Risk Rating [Member] | Commercial Land [Member]</t>
  </si>
  <si>
    <t>Watch and Special Mention [Member] | Internal Credit Risk Rating [Member] | Commercial Other [Member]</t>
  </si>
  <si>
    <t>Substandard [Member] | Internal Credit Risk Rating [Member]</t>
  </si>
  <si>
    <t>Substandard [Member] | Internal Credit Risk Rating [Member] | Commercial Real Estate [Member]</t>
  </si>
  <si>
    <t>Substandard [Member] | Internal Credit Risk Rating [Member] | Commercial Land [Member]</t>
  </si>
  <si>
    <t>Substandard [Member] | Internal Credit Risk Rating [Member] | Commercial Other [Member]</t>
  </si>
  <si>
    <t>Loans - Summary of Information Regarding the Credit Quality Indicators for Residential Real Estate and Consumer Loans (Detail) - USD ($) $ in Thousands</t>
  </si>
  <si>
    <t>Credit Quality [Member]</t>
  </si>
  <si>
    <t>Credit Quality [Member] | Residential First Mortgages [Member]</t>
  </si>
  <si>
    <t>Credit Quality [Member] | Residential Construction [Member]</t>
  </si>
  <si>
    <t>Credit Quality [Member] | Consumer Home Equity and Lines of Credit [Member]</t>
  </si>
  <si>
    <t>Credit Quality [Member] | Consumer Other [Member]</t>
  </si>
  <si>
    <t>Performing [Member] | Credit Quality [Member]</t>
  </si>
  <si>
    <t>Performing [Member] | Credit Quality [Member] | Residential First Mortgages [Member]</t>
  </si>
  <si>
    <t>Performing [Member] | Credit Quality [Member] | Residential Construction [Member]</t>
  </si>
  <si>
    <t>Performing [Member] | Credit Quality [Member] | Consumer Home Equity and Lines of Credit [Member]</t>
  </si>
  <si>
    <t>Performing [Member] | Credit Quality [Member] | Consumer Other [Member]</t>
  </si>
  <si>
    <t>Non Performing [Member] | Credit Quality [Member]</t>
  </si>
  <si>
    <t>Non Performing [Member] | Credit Quality [Member] | Residential First Mortgages [Member]</t>
  </si>
  <si>
    <t>Non Performing [Member] | Credit Quality [Member] | Consumer Home Equity and Lines of Credit [Member]</t>
  </si>
  <si>
    <t>Non Performing [Member] | Credit Quality [Member] | Consumer Other [Member]</t>
  </si>
  <si>
    <t>Loans - Summary of Information Regarding Impaired Loans (Detail) - USD ($) $ in Thousands</t>
  </si>
  <si>
    <t>12 Months Ended</t>
  </si>
  <si>
    <t>Financing Receivable, Impaired [Line Items]</t>
  </si>
  <si>
    <t>Recorded Investment</t>
  </si>
  <si>
    <t>Unpaid Principal</t>
  </si>
  <si>
    <t>Reserve</t>
  </si>
  <si>
    <t>Average Investment</t>
  </si>
  <si>
    <t>Interest Recognized</t>
  </si>
  <si>
    <t>Loans - Summary of Information Regarding Non-accrual Loans (Detail) $ in Thousands</t>
  </si>
  <si>
    <t>Sep. 30, 2018USD ($)Contract</t>
  </si>
  <si>
    <t>Dec. 31, 2017USD ($)Contract</t>
  </si>
  <si>
    <t>Financing Receivable, Modifications [Line Items]</t>
  </si>
  <si>
    <t>Amount | $</t>
  </si>
  <si>
    <t>Number | Contract</t>
  </si>
  <si>
    <t>Accruing Loans [Member]</t>
  </si>
  <si>
    <t>Non Accruing Loan [Member]</t>
  </si>
  <si>
    <t>Residential Real Estate First Mortgages [Member] | Accruing Loans [Member]</t>
  </si>
  <si>
    <t>Residential Real Estate First Mortgages [Member] | Non Accruing Loan [Member]</t>
  </si>
  <si>
    <t>Consumer Home Equity and Lines of Credit [Member] | Non Accruing Loan [Member]</t>
  </si>
  <si>
    <t>Loans - Summary of Information on Non-accrual Loans (Detail) - USD ($) $ in Thousands</t>
  </si>
  <si>
    <t>Non Performing Loans [Line Items]</t>
  </si>
  <si>
    <t>Total non-accrual loans</t>
  </si>
  <si>
    <t>Total non-accrual loans to total loans</t>
  </si>
  <si>
    <t>0.44%</t>
  </si>
  <si>
    <t>0.57%</t>
  </si>
  <si>
    <t>Total non-accrual loans to total assets</t>
  </si>
  <si>
    <t>0.34%</t>
  </si>
  <si>
    <t>0.40%</t>
  </si>
  <si>
    <t>Commercial Loan Other [Member]</t>
  </si>
  <si>
    <t>Mortgage Servicing Rights - Additional Information (Detail) - USD ($) $ in Thousands</t>
  </si>
  <si>
    <t>Risks Inherent in Servicing Assets and Servicing Liabilities [Line Items]</t>
  </si>
  <si>
    <t>Unpaid principal balance of mortgage loans serviced for others</t>
  </si>
  <si>
    <t>Minimum [Member]</t>
  </si>
  <si>
    <t>Discount rates used in valuation model</t>
  </si>
  <si>
    <t>10.00%</t>
  </si>
  <si>
    <t>Prepayment speeds used in valuation model</t>
  </si>
  <si>
    <t>9.00%</t>
  </si>
  <si>
    <t>Maximum [Member]</t>
  </si>
  <si>
    <t>15.00%</t>
  </si>
  <si>
    <t>36.00%</t>
  </si>
  <si>
    <t>Mortgage Servicing Rights - Summary of Activity in Mortgage Servicing Rights (Detail) - USD ($) $ in Thousands</t>
  </si>
  <si>
    <t>Servicing Asset at Amortized Cost, Balance [Roll Forward]</t>
  </si>
  <si>
    <t>Mortgage servicing rights beginning balance</t>
  </si>
  <si>
    <t>Additions</t>
  </si>
  <si>
    <t>Amortization</t>
  </si>
  <si>
    <t>Sales</t>
  </si>
  <si>
    <t>Mortgage servicing rights ending balance</t>
  </si>
  <si>
    <t>Valuation allowance</t>
  </si>
  <si>
    <t>Mortgage servicing rights ending balance, net</t>
  </si>
  <si>
    <t>Mortgage Servicing Rights - Summary of Estimated Future Amortization Expense for Mortgage Servicing Rights (Detail) $ in Thousands</t>
  </si>
  <si>
    <t>Finite-Lived Intangible Assets, Net, Amortization Expense, Fiscal Year Maturity [Abstract]</t>
  </si>
  <si>
    <t>Thereafter</t>
  </si>
  <si>
    <t>Deposits - Composition of Deposits (Detail) - USD ($) $ in Thousands</t>
  </si>
  <si>
    <t>Non-interest bearing checking</t>
  </si>
  <si>
    <t>Interest bearing checking</t>
  </si>
  <si>
    <t>Money market</t>
  </si>
  <si>
    <t>Statement savings</t>
  </si>
  <si>
    <t>Certificates of deposit</t>
  </si>
  <si>
    <t>Deposits - Additional Information (Detail) - USD ($) $ in Thousands</t>
  </si>
  <si>
    <t>Certificates of deposit federally insured</t>
  </si>
  <si>
    <t>Certificates of deposit with balances of $250 or more</t>
  </si>
  <si>
    <t>Deposits - Scheduled Maturities of Certificates of Deposit (Detail) $ in Thousands</t>
  </si>
  <si>
    <t>Time Deposits, Fiscal Year Maturity [Abstract]</t>
  </si>
  <si>
    <t>Federal Home Loan Bank Advances - Summary of Federal Home Loan Bank Advances (Detail) - USD ($) $ in Thousands</t>
  </si>
  <si>
    <t>Federal Home Loan Bank, Advances [Line Items]</t>
  </si>
  <si>
    <t>Federal Home Loan Bank Advances total</t>
  </si>
  <si>
    <t>Open Line of Credit [Member]</t>
  </si>
  <si>
    <t>Advance structured note, payments due monthly, maturing February 2030</t>
  </si>
  <si>
    <t>2.39%</t>
  </si>
  <si>
    <t>0.88%</t>
  </si>
  <si>
    <t>Fixed Rate Fixed Term Advances [Member]</t>
  </si>
  <si>
    <t>Advance Structured Note [Member]</t>
  </si>
  <si>
    <t>7.47%</t>
  </si>
  <si>
    <t>Minimum [Member] | Fixed Rate Fixed Term Advances [Member]</t>
  </si>
  <si>
    <t>1.13%</t>
  </si>
  <si>
    <t>Maximum [Member] | Fixed Rate Fixed Term Advances [Member]</t>
  </si>
  <si>
    <t>1.50%</t>
  </si>
  <si>
    <t>Federal Home Loan Bank Advances - Summary of Federal Home Loan Bank Advances (Parenthetical) (Detail)</t>
  </si>
  <si>
    <t>Advance structured note, payments due monthly, maturity</t>
  </si>
  <si>
    <t>2030-02</t>
  </si>
  <si>
    <t>Federal Home Loan Bank Advances - Schedule of Maturities of Federal Home Loan Bank Advances (Detail) - USD ($) $ in Thousands</t>
  </si>
  <si>
    <t>Federal Home Loan Bank, Advances, Maturity, Rolling Year, Par Value [Abstract]</t>
  </si>
  <si>
    <t>1.25%</t>
  </si>
  <si>
    <t>1.45%</t>
  </si>
  <si>
    <t>0.00%</t>
  </si>
  <si>
    <t>Federal Home Loan Bank Advances - Additional Information (Detail) - USD ($)</t>
  </si>
  <si>
    <t>Federal Home Loan Bank stock to maximum borrowing capacity</t>
  </si>
  <si>
    <t>The Bank maintains a master contract agreement with the Federal Home Loan Bank,  which provides for borrowing up to the lesser of 22.22 times the Federal Home  Loan Bank stock owned, a determined percentage of the book value of the Bank's  qualifying real estate loans, or a determined percentage of the Bank's assets.</t>
  </si>
  <si>
    <t>Qualifying loans pledged as collateral</t>
  </si>
  <si>
    <t>Federal Home Loan Bank stock held</t>
  </si>
  <si>
    <t>Available and unused funds under borrowing agreement</t>
  </si>
  <si>
    <t>Employee Benefit Plans - Additional Information (Detail) - USD ($) $ in Thousands</t>
  </si>
  <si>
    <t>Matching contributions</t>
  </si>
  <si>
    <t>Income Taxes - Additional Information (Detail) - USD ($) $ in Thousands</t>
  </si>
  <si>
    <t>Income tax benefit</t>
  </si>
  <si>
    <t>Income tax benefit decrease</t>
  </si>
  <si>
    <t>Income tax expense benefit percentage</t>
  </si>
  <si>
    <t>90.70%</t>
  </si>
  <si>
    <t>95.90%</t>
  </si>
  <si>
    <t>Percentage of pretax income</t>
  </si>
  <si>
    <t>3.10%</t>
  </si>
  <si>
    <t>31.70%</t>
  </si>
  <si>
    <t>70.50%</t>
  </si>
  <si>
    <t>(635.10%)</t>
  </si>
  <si>
    <t>Federal statutory rate</t>
  </si>
  <si>
    <t>21.00%</t>
  </si>
  <si>
    <t>35.00%</t>
  </si>
  <si>
    <t>Commitments and Contingencies - Summary of Contractual Amounts of Off-balance Sheet Credit Related Financial Instruments (Detail) - USD ($) $ in Thousands</t>
  </si>
  <si>
    <t>Dec. 31, 2018</t>
  </si>
  <si>
    <t>Fair Value, Off-balance Sheet Risks, Disclosure Information [Line Items]</t>
  </si>
  <si>
    <t>Fixed Rate</t>
  </si>
  <si>
    <t>Commitments to Extend Credit [Member]</t>
  </si>
  <si>
    <t>Credit Enhancement Under FHLB of Chicago Mortgage Partnership Finance Program [Member]</t>
  </si>
  <si>
    <t>Commitments to Sell Loans [Member]</t>
  </si>
  <si>
    <t>Overdraft Protection Program Commitments [Member]</t>
  </si>
  <si>
    <t>Standby Letters of Credit [Member]</t>
  </si>
  <si>
    <t>Fixed Rate [Member]</t>
  </si>
  <si>
    <t>Fixed Rate [Member] | Commitments to Extend Credit [Member]</t>
  </si>
  <si>
    <t>Fixed Rate [Member] | Credit Enhancement Under FHLB of Chicago Mortgage Partnership Finance Program [Member]</t>
  </si>
  <si>
    <t>Fixed Rate [Member] | Commitments to Sell Loans [Member]</t>
  </si>
  <si>
    <t>Fixed Rate [Member] | Overdraft Protection Program Commitments [Member]</t>
  </si>
  <si>
    <t>Variable Rate [Member]</t>
  </si>
  <si>
    <t>Variable Rate [Member] | Commitments to Extend Credit [Member]</t>
  </si>
  <si>
    <t>Variable Rate [Member] | Standby Letters of Credit [Member]</t>
  </si>
  <si>
    <t>Commitments and Contingencies - Additional Information (Detail) - Mortgage Partnership Finance Program [Member] - USD ($)</t>
  </si>
  <si>
    <t>Loss Contingencies [Line Items]</t>
  </si>
  <si>
    <t>Commitments</t>
  </si>
  <si>
    <t>Other commitments</t>
  </si>
  <si>
    <t>Related Party Transactions - Summary of Loans to Directors, Executive Officers and Affiliates (Detail) - USD ($) $ in Thousands</t>
  </si>
  <si>
    <t>New loans</t>
  </si>
  <si>
    <t>Repayments</t>
  </si>
  <si>
    <t>Related Party Transactions - Additional Information (Detail) - USD ($) $ in Thousands</t>
  </si>
  <si>
    <t>Related Party Transaction [Line Items]</t>
  </si>
  <si>
    <t>Fees paid to law firms</t>
  </si>
  <si>
    <t>Directors, Executive Officers and Affiliates [Member]</t>
  </si>
  <si>
    <t>Deposits from directors, executive officers and affiliates</t>
  </si>
  <si>
    <t>Fair Value Measurements - Summary of Assets Measured at Fair Value on a Recurring Basis (Detail) - USD ($) $ in Thousands</t>
  </si>
  <si>
    <t>Fair Value, Assets and Liabilities Measured on Recurring and Nonrecurring Basis [Line Items]</t>
  </si>
  <si>
    <t>Securities available-for-sale</t>
  </si>
  <si>
    <t>Mortgage-backed Securities, Issued by Private Enterprises [Member]</t>
  </si>
  <si>
    <t>Fair Value, Measurements, Recurring [Member] | US States and Political Subdivisions Debt Securities [Member] | Fair Value, Inputs, Level 2 [Member]</t>
  </si>
  <si>
    <t>Fair Value, Measurements, Recurring [Member] | Mortgage-backed Securities, Issued by US Government Sponsored Enterprises [Member] | Fair Value, Inputs, Level 2 [Member]</t>
  </si>
  <si>
    <t>Fair Value, Measurements, Recurring [Member] | Mortgage-backed Securities, Issued by Private Enterprises [Member] | Fair Value, Inputs, Level 2 [Member]</t>
  </si>
  <si>
    <t>Fair Value, Measurements, Recurring [Member] | Asset-backed Securities [Member] | Fair Value, Inputs, Level 2 [Member]</t>
  </si>
  <si>
    <t>Fair Value, Measurements, Recurring [Member] | Corporate Bond [Member] | Fair Value, Inputs, Level 2 [Member]</t>
  </si>
  <si>
    <t>Fair Value, Measurements, Recurring [Member] | Certificates of Deposit [Member] | Fair Value, Inputs, Level 2 [Member]</t>
  </si>
  <si>
    <t>Fair Value Measurements - Summary of Assets Measured at Fair Value on a Nonrecurring Basis (Detail) - USD ($) $ in Thousands</t>
  </si>
  <si>
    <t>Fair Value, Measurements, Nonrecurring [Member] | Fair Value, Inputs, Level 3 [Member]</t>
  </si>
  <si>
    <t>Fair Value Measurements - Additional Information (Detail) - USD ($) $ in Thousands</t>
  </si>
  <si>
    <t>Impaired loans</t>
  </si>
  <si>
    <t>Recognition of valuation allowance against impaired loans</t>
  </si>
  <si>
    <t>Valuation allowance against impaired loans</t>
  </si>
  <si>
    <t>Fair Value Measurements - Schedule of Quantitative Information about Nonrecurring Level 3 Fair Value Measurements (Detail) $ in Thousands</t>
  </si>
  <si>
    <t>Appraisals [Member] | Measurement Input, Discount Rate [Member] | Minimum [Member]</t>
  </si>
  <si>
    <t>Discount rates</t>
  </si>
  <si>
    <t>Appraisals [Member] | Measurement Input, Discount Rate [Member] | Maximum [Member]</t>
  </si>
  <si>
    <t>Fair Value Measurements - Summary of Carrying Values and Estimated Fair Values of Financial Instruments (Detail) - USD ($) $ in Thousands</t>
  </si>
  <si>
    <t>Financial assets:</t>
  </si>
  <si>
    <t>Cash surrender value of bank-owned life insurance</t>
  </si>
  <si>
    <t>Federal Home Loan Bank stock</t>
  </si>
  <si>
    <t>Financial liabilities:</t>
  </si>
  <si>
    <t>Advance payments made to borrowers for taxes and insurance</t>
  </si>
  <si>
    <t>Fair Value, Inputs, Level 1 [Member]</t>
  </si>
  <si>
    <t>Fair Value, Inputs, Level 2 [Member]</t>
  </si>
  <si>
    <t>Loans held-for-sale</t>
  </si>
  <si>
    <t>Fair Value, Inputs, Level 3 [Member]</t>
  </si>
  <si>
    <t>Reported Value Measurement [Member]</t>
  </si>
  <si>
    <t>Equity and Regulatory Matters - Schedule of Banks Actual and Required Capital Amounts and Ratios (Detail) - USD ($) $ in Thousands</t>
  </si>
  <si>
    <t>Leverage tier 1 capital actual amount</t>
  </si>
  <si>
    <t>Common Tier 1 risk based capital actual amount</t>
  </si>
  <si>
    <t>Tier 1 risk based capital actual amount</t>
  </si>
  <si>
    <t>Total risk based capital actual amount</t>
  </si>
  <si>
    <t>Leverage tier 1 capital actual ratio</t>
  </si>
  <si>
    <t>7.40%</t>
  </si>
  <si>
    <t>Common Tier 1 risk based capital actual ratio</t>
  </si>
  <si>
    <t>9.60%</t>
  </si>
  <si>
    <t>11.10%</t>
  </si>
  <si>
    <t>Tier 1 risk based capital actual ratio</t>
  </si>
  <si>
    <t>Total risk based capital actual ratio</t>
  </si>
  <si>
    <t>10.50%</t>
  </si>
  <si>
    <t>12.10%</t>
  </si>
  <si>
    <t>Leverage tier 1 capital for capital adequacy purposes amount</t>
  </si>
  <si>
    <t>Common tier 1 risk based capital for capital adequacy purposes amount</t>
  </si>
  <si>
    <t>Tier 1 risk based capital for capital adequacy purposes amount</t>
  </si>
  <si>
    <t>Total risk based capital for capital adequacy purposes amount</t>
  </si>
  <si>
    <t>Leverage tier 1 capital for capital adequacy purposes ratio</t>
  </si>
  <si>
    <t>Common tier 1 risk based capital for capital adequacy purposes ratio</t>
  </si>
  <si>
    <t>4.50%</t>
  </si>
  <si>
    <t>Tier 1 risk based capital for capital adequacy purposes ratio</t>
  </si>
  <si>
    <t>6.00%</t>
  </si>
  <si>
    <t>Total risk based capital for capital adequacy purposes ratio</t>
  </si>
  <si>
    <t>8.00%</t>
  </si>
  <si>
    <t>Leverage tier 1 capital to be well capitalized under prompt corrective action provisions amount</t>
  </si>
  <si>
    <t>Common tier 1 risk based capital to be well capitalized under prompt corrective action provisions amount</t>
  </si>
  <si>
    <t>Tier 1 risk based capital to be well capitalized under prompt corrective action provisions amount</t>
  </si>
  <si>
    <t>Total risk based capital to be well capitalized under prompt corrective action provisions amount</t>
  </si>
  <si>
    <t>Leverage tier 1 capital to be well capitalized under prompt corrective action provisions ratio</t>
  </si>
  <si>
    <t>5.00%</t>
  </si>
  <si>
    <t>Common tier 1 risk based capital to be well capitalized under prompt corrective action provisions ratio</t>
  </si>
  <si>
    <t>6.50%</t>
  </si>
  <si>
    <t>Tier 1 risk based capital to be well capitalized under prompt corrective action provisions ratio</t>
  </si>
  <si>
    <t>Total risk based capital to be well capitalized under prompt corrective action provisions ratio</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51692</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8</v>
      </c>
    </row>
    <row r="17" spans="1:3">
      <c r="A17" s="4" t="s">
        <v>27</v>
      </c>
      <c r="C1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v>
      </c>
      <c r="B1" s="2" t="s">
        <v>1</v>
      </c>
    </row>
    <row r="2" spans="1:2">
      <c r="B2" s="2" t="s">
        <v>2</v>
      </c>
    </row>
    <row r="3" spans="1:2">
      <c r="A3" s="3" t="s">
        <v>157</v>
      </c>
    </row>
    <row r="4" spans="1:2">
      <c r="A4" s="4" t="s">
        <v>45</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5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784</v>
      </c>
      <c r="C3" s="7" t="n">
        <v>12497</v>
      </c>
    </row>
    <row r="4" spans="1:3">
      <c r="A4" s="4" t="s">
        <v>32</v>
      </c>
      <c r="B4" s="5" t="n">
        <v>172</v>
      </c>
    </row>
    <row r="5" spans="1:3">
      <c r="A5" s="4" t="s">
        <v>33</v>
      </c>
      <c r="B5" s="5" t="n">
        <v>8956</v>
      </c>
      <c r="C5" s="5" t="n">
        <v>12497</v>
      </c>
    </row>
    <row r="6" spans="1:3">
      <c r="A6" s="4" t="s">
        <v>34</v>
      </c>
      <c r="B6" s="5" t="n">
        <v>66875</v>
      </c>
      <c r="C6" s="5" t="n">
        <v>88955</v>
      </c>
    </row>
    <row r="7" spans="1:3">
      <c r="A7" s="4" t="s">
        <v>35</v>
      </c>
      <c r="B7" s="5" t="n">
        <v>901</v>
      </c>
      <c r="C7" s="5" t="n">
        <v>217</v>
      </c>
    </row>
    <row r="8" spans="1:3">
      <c r="A8" s="4" t="s">
        <v>36</v>
      </c>
      <c r="B8" s="5" t="n">
        <v>369973</v>
      </c>
      <c r="C8" s="5" t="n">
        <v>331206</v>
      </c>
    </row>
    <row r="9" spans="1:3">
      <c r="A9" s="4" t="s">
        <v>37</v>
      </c>
      <c r="B9" s="5" t="n">
        <v>1525</v>
      </c>
      <c r="C9" s="5" t="n">
        <v>1436</v>
      </c>
    </row>
    <row r="10" spans="1:3">
      <c r="A10" s="4" t="s">
        <v>38</v>
      </c>
      <c r="B10" s="5" t="n">
        <v>7851</v>
      </c>
      <c r="C10" s="5" t="n">
        <v>7661</v>
      </c>
    </row>
    <row r="11" spans="1:3">
      <c r="A11" s="4" t="s">
        <v>39</v>
      </c>
      <c r="B11" s="5" t="n">
        <v>2137</v>
      </c>
      <c r="C11" s="5" t="n">
        <v>2270</v>
      </c>
    </row>
    <row r="12" spans="1:3">
      <c r="A12" s="4" t="s">
        <v>40</v>
      </c>
      <c r="B12" s="5" t="n">
        <v>1223</v>
      </c>
      <c r="C12" s="5" t="n">
        <v>1214</v>
      </c>
    </row>
    <row r="13" spans="1:3">
      <c r="A13" s="4" t="s">
        <v>41</v>
      </c>
      <c r="B13" s="5" t="n">
        <v>13302</v>
      </c>
      <c r="C13" s="5" t="n">
        <v>13732</v>
      </c>
    </row>
    <row r="14" spans="1:3">
      <c r="A14" s="4" t="s">
        <v>42</v>
      </c>
      <c r="B14" s="5" t="n">
        <v>10101</v>
      </c>
      <c r="C14" s="5" t="n">
        <v>9173</v>
      </c>
    </row>
    <row r="15" spans="1:3">
      <c r="A15" s="4" t="s">
        <v>43</v>
      </c>
      <c r="B15" s="5" t="n">
        <v>482844</v>
      </c>
      <c r="C15" s="5" t="n">
        <v>468361</v>
      </c>
    </row>
    <row r="16" spans="1:3">
      <c r="A16" s="3" t="s">
        <v>44</v>
      </c>
    </row>
    <row r="17" spans="1:3">
      <c r="A17" s="4" t="s">
        <v>45</v>
      </c>
      <c r="B17" s="5" t="n">
        <v>392296</v>
      </c>
      <c r="C17" s="5" t="n">
        <v>389291</v>
      </c>
    </row>
    <row r="18" spans="1:3">
      <c r="A18" s="4" t="s">
        <v>46</v>
      </c>
      <c r="B18" s="5" t="n">
        <v>10571</v>
      </c>
      <c r="C18" s="5" t="n">
        <v>385</v>
      </c>
    </row>
    <row r="19" spans="1:3">
      <c r="A19" s="4" t="s">
        <v>47</v>
      </c>
      <c r="B19" s="5" t="n">
        <v>36668</v>
      </c>
      <c r="C19" s="5" t="n">
        <v>34693</v>
      </c>
    </row>
    <row r="20" spans="1:3">
      <c r="A20" s="4" t="s">
        <v>48</v>
      </c>
      <c r="B20" s="5" t="n">
        <v>343</v>
      </c>
      <c r="C20" s="5" t="n">
        <v>340</v>
      </c>
    </row>
    <row r="21" spans="1:3">
      <c r="A21" s="4" t="s">
        <v>49</v>
      </c>
      <c r="B21" s="5" t="n">
        <v>5217</v>
      </c>
      <c r="C21" s="5" t="n">
        <v>4658</v>
      </c>
    </row>
    <row r="22" spans="1:3">
      <c r="A22" s="4" t="s">
        <v>50</v>
      </c>
      <c r="B22" s="5" t="n">
        <v>445095</v>
      </c>
      <c r="C22" s="5" t="n">
        <v>429367</v>
      </c>
    </row>
    <row r="23" spans="1:3">
      <c r="A23" s="4" t="s">
        <v>51</v>
      </c>
      <c r="B23" s="5" t="n">
        <v>39705</v>
      </c>
      <c r="C23" s="5" t="n">
        <v>39782</v>
      </c>
    </row>
    <row r="24" spans="1:3">
      <c r="A24" s="4" t="s">
        <v>52</v>
      </c>
      <c r="B24" s="5" t="n">
        <v>-1956</v>
      </c>
      <c r="C24" s="5" t="n">
        <v>-788</v>
      </c>
    </row>
    <row r="25" spans="1:3">
      <c r="A25" s="4" t="s">
        <v>53</v>
      </c>
      <c r="B25" s="5" t="n">
        <v>37749</v>
      </c>
      <c r="C25" s="5" t="n">
        <v>38994</v>
      </c>
    </row>
    <row r="26" spans="1:3">
      <c r="A26" s="4" t="s">
        <v>54</v>
      </c>
      <c r="B26" s="7" t="n">
        <v>482844</v>
      </c>
      <c r="C26" s="7" t="n">
        <v>4683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9</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2</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5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5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16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157</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41</v>
      </c>
    </row>
    <row r="2" spans="1:3">
      <c r="A2" s="3" t="s">
        <v>242</v>
      </c>
    </row>
    <row r="3" spans="1:3">
      <c r="A3" s="4" t="s">
        <v>243</v>
      </c>
      <c r="C3" s="7" t="n">
        <v>10</v>
      </c>
    </row>
    <row r="4" spans="1:3">
      <c r="A4" s="4" t="s">
        <v>244</v>
      </c>
      <c r="C4" s="4" t="s">
        <v>245</v>
      </c>
    </row>
    <row r="5" spans="1:3">
      <c r="A5" s="4" t="s">
        <v>246</v>
      </c>
      <c r="C5" s="4" t="s">
        <v>247</v>
      </c>
    </row>
    <row r="6" spans="1:3">
      <c r="A6" s="4" t="s">
        <v>248</v>
      </c>
      <c r="C6" s="4" t="s">
        <v>249</v>
      </c>
    </row>
    <row r="7" spans="1:3">
      <c r="A7" s="4" t="s">
        <v>250</v>
      </c>
      <c r="B7" s="7" t="n">
        <v>4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55</v>
      </c>
      <c r="B1" s="2" t="s">
        <v>2</v>
      </c>
      <c r="C1" s="2" t="s">
        <v>56</v>
      </c>
      <c r="D1" s="2" t="s">
        <v>29</v>
      </c>
      <c r="E1" s="2" t="s">
        <v>57</v>
      </c>
      <c r="F1" s="2" t="s">
        <v>58</v>
      </c>
      <c r="G1" s="2" t="s">
        <v>59</v>
      </c>
    </row>
    <row r="2" spans="1:7">
      <c r="A2" s="3" t="s">
        <v>60</v>
      </c>
    </row>
    <row r="3" spans="1:7">
      <c r="A3" s="4" t="s">
        <v>61</v>
      </c>
      <c r="B3" s="7" t="n">
        <v>3242</v>
      </c>
      <c r="C3" s="7" t="n">
        <v>3092</v>
      </c>
      <c r="D3" s="7" t="n">
        <v>3093</v>
      </c>
      <c r="E3" s="7" t="n">
        <v>3069</v>
      </c>
      <c r="F3" s="7" t="n">
        <v>3048</v>
      </c>
      <c r="G3" s="7" t="n">
        <v>3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52</v>
      </c>
    </row>
    <row r="2" spans="1:2">
      <c r="A2" s="4" t="s">
        <v>253</v>
      </c>
    </row>
    <row r="3" spans="1:2">
      <c r="A3" s="3" t="s">
        <v>254</v>
      </c>
    </row>
    <row r="4" spans="1:2">
      <c r="A4" s="4" t="s">
        <v>255</v>
      </c>
      <c r="B4" s="7" t="n">
        <v>130</v>
      </c>
    </row>
    <row r="5" spans="1:2">
      <c r="A5" s="4" t="s">
        <v>256</v>
      </c>
    </row>
    <row r="6" spans="1:2">
      <c r="A6" s="3" t="s">
        <v>254</v>
      </c>
    </row>
    <row r="7" spans="1:2">
      <c r="A7" s="4" t="s">
        <v>255</v>
      </c>
      <c r="B7" s="7" t="n">
        <v>-1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9</v>
      </c>
    </row>
    <row r="2" spans="1:3">
      <c r="A2" s="3" t="s">
        <v>258</v>
      </c>
    </row>
    <row r="3" spans="1:3">
      <c r="A3" s="4" t="s">
        <v>259</v>
      </c>
      <c r="B3" s="7" t="n">
        <v>69555</v>
      </c>
      <c r="C3" s="7" t="n">
        <v>90035</v>
      </c>
    </row>
    <row r="4" spans="1:3">
      <c r="A4" s="4" t="s">
        <v>260</v>
      </c>
      <c r="B4" s="5" t="n">
        <v>31</v>
      </c>
      <c r="C4" s="5" t="n">
        <v>325</v>
      </c>
    </row>
    <row r="5" spans="1:3">
      <c r="A5" s="4" t="s">
        <v>261</v>
      </c>
      <c r="B5" s="5" t="n">
        <v>-2711</v>
      </c>
      <c r="C5" s="5" t="n">
        <v>-1405</v>
      </c>
    </row>
    <row r="6" spans="1:3">
      <c r="A6" s="4" t="s">
        <v>262</v>
      </c>
      <c r="B6" s="5" t="n">
        <v>66875</v>
      </c>
      <c r="C6" s="5" t="n">
        <v>88955</v>
      </c>
    </row>
    <row r="7" spans="1:3">
      <c r="A7" s="4" t="s">
        <v>263</v>
      </c>
    </row>
    <row r="8" spans="1:3">
      <c r="A8" s="3" t="s">
        <v>258</v>
      </c>
    </row>
    <row r="9" spans="1:3">
      <c r="A9" s="4" t="s">
        <v>259</v>
      </c>
      <c r="B9" s="5" t="n">
        <v>11482</v>
      </c>
      <c r="C9" s="5" t="n">
        <v>20545</v>
      </c>
    </row>
    <row r="10" spans="1:3">
      <c r="A10" s="4" t="s">
        <v>260</v>
      </c>
      <c r="B10" s="5" t="n">
        <v>17</v>
      </c>
      <c r="C10" s="5" t="n">
        <v>243</v>
      </c>
    </row>
    <row r="11" spans="1:3">
      <c r="A11" s="4" t="s">
        <v>261</v>
      </c>
      <c r="B11" s="5" t="n">
        <v>-298</v>
      </c>
      <c r="C11" s="5" t="n">
        <v>-158</v>
      </c>
    </row>
    <row r="12" spans="1:3">
      <c r="A12" s="4" t="s">
        <v>262</v>
      </c>
      <c r="B12" s="5" t="n">
        <v>11201</v>
      </c>
      <c r="C12" s="5" t="n">
        <v>20630</v>
      </c>
    </row>
    <row r="13" spans="1:3">
      <c r="A13" s="4" t="s">
        <v>264</v>
      </c>
    </row>
    <row r="14" spans="1:3">
      <c r="A14" s="3" t="s">
        <v>258</v>
      </c>
    </row>
    <row r="15" spans="1:3">
      <c r="A15" s="4" t="s">
        <v>259</v>
      </c>
      <c r="B15" s="5" t="n">
        <v>53543</v>
      </c>
      <c r="C15" s="5" t="n">
        <v>61218</v>
      </c>
    </row>
    <row r="16" spans="1:3">
      <c r="A16" s="4" t="s">
        <v>260</v>
      </c>
      <c r="B16" s="5" t="n">
        <v>3</v>
      </c>
      <c r="C16" s="5" t="n">
        <v>41</v>
      </c>
    </row>
    <row r="17" spans="1:3">
      <c r="A17" s="4" t="s">
        <v>261</v>
      </c>
      <c r="B17" s="5" t="n">
        <v>-2410</v>
      </c>
      <c r="C17" s="5" t="n">
        <v>-1235</v>
      </c>
    </row>
    <row r="18" spans="1:3">
      <c r="A18" s="4" t="s">
        <v>262</v>
      </c>
      <c r="B18" s="5" t="n">
        <v>51136</v>
      </c>
      <c r="C18" s="5" t="n">
        <v>60024</v>
      </c>
    </row>
    <row r="19" spans="1:3">
      <c r="A19" s="4" t="s">
        <v>265</v>
      </c>
    </row>
    <row r="20" spans="1:3">
      <c r="A20" s="3" t="s">
        <v>258</v>
      </c>
    </row>
    <row r="21" spans="1:3">
      <c r="A21" s="4" t="s">
        <v>259</v>
      </c>
      <c r="B21" s="5" t="n">
        <v>437</v>
      </c>
      <c r="C21" s="5" t="n">
        <v>696</v>
      </c>
    </row>
    <row r="22" spans="1:3">
      <c r="A22" s="4" t="s">
        <v>260</v>
      </c>
      <c r="B22" s="5" t="n">
        <v>2</v>
      </c>
      <c r="C22" s="5" t="n">
        <v>6</v>
      </c>
    </row>
    <row r="23" spans="1:3">
      <c r="A23" s="4" t="s">
        <v>262</v>
      </c>
      <c r="B23" s="5" t="n">
        <v>439</v>
      </c>
      <c r="C23" s="5" t="n">
        <v>702</v>
      </c>
    </row>
    <row r="24" spans="1:3">
      <c r="A24" s="4" t="s">
        <v>266</v>
      </c>
    </row>
    <row r="25" spans="1:3">
      <c r="A25" s="3" t="s">
        <v>258</v>
      </c>
    </row>
    <row r="26" spans="1:3">
      <c r="A26" s="4" t="s">
        <v>259</v>
      </c>
      <c r="B26" s="5" t="n">
        <v>3844</v>
      </c>
      <c r="C26" s="5" t="n">
        <v>4835</v>
      </c>
    </row>
    <row r="27" spans="1:3">
      <c r="A27" s="4" t="s">
        <v>260</v>
      </c>
      <c r="B27" s="5" t="n">
        <v>9</v>
      </c>
      <c r="C27" s="5" t="n">
        <v>9</v>
      </c>
    </row>
    <row r="28" spans="1:3">
      <c r="A28" s="4" t="s">
        <v>261</v>
      </c>
      <c r="C28" s="5" t="n">
        <v>-12</v>
      </c>
    </row>
    <row r="29" spans="1:3">
      <c r="A29" s="4" t="s">
        <v>262</v>
      </c>
      <c r="B29" s="5" t="n">
        <v>3853</v>
      </c>
      <c r="C29" s="5" t="n">
        <v>4832</v>
      </c>
    </row>
    <row r="30" spans="1:3">
      <c r="A30" s="4" t="s">
        <v>267</v>
      </c>
    </row>
    <row r="31" spans="1:3">
      <c r="A31" s="3" t="s">
        <v>258</v>
      </c>
    </row>
    <row r="32" spans="1:3">
      <c r="A32" s="4" t="s">
        <v>259</v>
      </c>
      <c r="C32" s="5" t="n">
        <v>1246</v>
      </c>
    </row>
    <row r="33" spans="1:3">
      <c r="A33" s="4" t="s">
        <v>260</v>
      </c>
      <c r="C33" s="5" t="n">
        <v>5</v>
      </c>
    </row>
    <row r="34" spans="1:3">
      <c r="A34" s="4" t="s">
        <v>262</v>
      </c>
      <c r="C34" s="5" t="n">
        <v>1251</v>
      </c>
    </row>
    <row r="35" spans="1:3">
      <c r="A35" s="4" t="s">
        <v>268</v>
      </c>
    </row>
    <row r="36" spans="1:3">
      <c r="A36" s="3" t="s">
        <v>258</v>
      </c>
    </row>
    <row r="37" spans="1:3">
      <c r="A37" s="4" t="s">
        <v>259</v>
      </c>
      <c r="B37" s="5" t="n">
        <v>249</v>
      </c>
      <c r="C37" s="5" t="n">
        <v>1495</v>
      </c>
    </row>
    <row r="38" spans="1:3">
      <c r="A38" s="4" t="s">
        <v>260</v>
      </c>
      <c r="C38" s="5" t="n">
        <v>21</v>
      </c>
    </row>
    <row r="39" spans="1:3">
      <c r="A39" s="4" t="s">
        <v>261</v>
      </c>
      <c r="B39" s="5" t="n">
        <v>-3</v>
      </c>
    </row>
    <row r="40" spans="1:3">
      <c r="A40" s="4" t="s">
        <v>262</v>
      </c>
      <c r="B40" s="7" t="n">
        <v>246</v>
      </c>
      <c r="C40" s="7" t="n">
        <v>15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A2" s="3" t="s">
        <v>271</v>
      </c>
    </row>
    <row r="3" spans="1:2">
      <c r="A3" s="4" t="s">
        <v>272</v>
      </c>
      <c r="B3" s="7" t="n">
        <v>1925</v>
      </c>
    </row>
    <row r="4" spans="1:2">
      <c r="A4" s="4" t="s">
        <v>273</v>
      </c>
      <c r="B4" s="5" t="n">
        <v>6150</v>
      </c>
    </row>
    <row r="5" spans="1:2">
      <c r="A5" s="4" t="s">
        <v>274</v>
      </c>
      <c r="B5" s="5" t="n">
        <v>3372</v>
      </c>
    </row>
    <row r="6" spans="1:2">
      <c r="A6" s="4" t="s">
        <v>275</v>
      </c>
      <c r="B6" s="5" t="n">
        <v>0</v>
      </c>
    </row>
    <row r="7" spans="1:2">
      <c r="A7" s="4" t="s">
        <v>276</v>
      </c>
      <c r="B7" s="5" t="n">
        <v>66875</v>
      </c>
    </row>
    <row r="8" spans="1:2">
      <c r="A8" s="4" t="s">
        <v>272</v>
      </c>
      <c r="B8" s="5" t="n">
        <v>1927</v>
      </c>
    </row>
    <row r="9" spans="1:2">
      <c r="A9" s="4" t="s">
        <v>273</v>
      </c>
      <c r="B9" s="5" t="n">
        <v>6319</v>
      </c>
    </row>
    <row r="10" spans="1:2">
      <c r="A10" s="4" t="s">
        <v>274</v>
      </c>
      <c r="B10" s="5" t="n">
        <v>3485</v>
      </c>
    </row>
    <row r="11" spans="1:2">
      <c r="A11" s="4" t="s">
        <v>275</v>
      </c>
      <c r="B11" s="5" t="n">
        <v>0</v>
      </c>
    </row>
    <row r="12" spans="1:2">
      <c r="A12" s="4" t="s">
        <v>276</v>
      </c>
      <c r="B12" s="5" t="n">
        <v>69555</v>
      </c>
    </row>
    <row r="13" spans="1:2">
      <c r="A13" s="4" t="s">
        <v>277</v>
      </c>
    </row>
    <row r="14" spans="1:2">
      <c r="A14" s="3" t="s">
        <v>271</v>
      </c>
    </row>
    <row r="15" spans="1:2">
      <c r="A15" s="4" t="s">
        <v>278</v>
      </c>
      <c r="B15" s="5" t="n">
        <v>51575</v>
      </c>
    </row>
    <row r="16" spans="1:2">
      <c r="A16" s="4" t="s">
        <v>279</v>
      </c>
      <c r="B16" s="5" t="n">
        <v>53980</v>
      </c>
    </row>
    <row r="17" spans="1:2">
      <c r="A17" s="4" t="s">
        <v>266</v>
      </c>
    </row>
    <row r="18" spans="1:2">
      <c r="A18" s="3" t="s">
        <v>271</v>
      </c>
    </row>
    <row r="19" spans="1:2">
      <c r="A19" s="4" t="s">
        <v>278</v>
      </c>
      <c r="B19" s="5" t="n">
        <v>3853</v>
      </c>
    </row>
    <row r="20" spans="1:2">
      <c r="A20" s="4" t="s">
        <v>279</v>
      </c>
      <c r="B20" s="7" t="n">
        <v>38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9</v>
      </c>
    </row>
    <row r="2" spans="1:3">
      <c r="A2" s="3" t="s">
        <v>271</v>
      </c>
    </row>
    <row r="3" spans="1:3">
      <c r="A3" s="4" t="s">
        <v>278</v>
      </c>
      <c r="B3" s="7" t="n">
        <v>15152</v>
      </c>
      <c r="C3" s="7" t="n">
        <v>20199</v>
      </c>
    </row>
    <row r="4" spans="1:3">
      <c r="A4" s="4" t="s">
        <v>281</v>
      </c>
      <c r="B4" s="5" t="n">
        <v>-377</v>
      </c>
      <c r="C4" s="5" t="n">
        <v>-149</v>
      </c>
    </row>
    <row r="5" spans="1:3">
      <c r="A5" s="4" t="s">
        <v>278</v>
      </c>
      <c r="B5" s="5" t="n">
        <v>45435</v>
      </c>
      <c r="C5" s="5" t="n">
        <v>42978</v>
      </c>
    </row>
    <row r="6" spans="1:3">
      <c r="A6" s="4" t="s">
        <v>281</v>
      </c>
      <c r="B6" s="5" t="n">
        <v>-2334</v>
      </c>
      <c r="C6" s="5" t="n">
        <v>-1256</v>
      </c>
    </row>
    <row r="7" spans="1:3">
      <c r="A7" s="4" t="s">
        <v>278</v>
      </c>
      <c r="B7" s="5" t="n">
        <v>60587</v>
      </c>
      <c r="C7" s="5" t="n">
        <v>63177</v>
      </c>
    </row>
    <row r="8" spans="1:3">
      <c r="A8" s="4" t="s">
        <v>281</v>
      </c>
      <c r="B8" s="5" t="n">
        <v>-2711</v>
      </c>
      <c r="C8" s="5" t="n">
        <v>-1405</v>
      </c>
    </row>
    <row r="9" spans="1:3">
      <c r="A9" s="4" t="s">
        <v>282</v>
      </c>
    </row>
    <row r="10" spans="1:3">
      <c r="A10" s="3" t="s">
        <v>271</v>
      </c>
    </row>
    <row r="11" spans="1:3">
      <c r="A11" s="4" t="s">
        <v>278</v>
      </c>
      <c r="B11" s="5" t="n">
        <v>2112</v>
      </c>
      <c r="C11" s="5" t="n">
        <v>1435</v>
      </c>
    </row>
    <row r="12" spans="1:3">
      <c r="A12" s="4" t="s">
        <v>281</v>
      </c>
      <c r="B12" s="5" t="n">
        <v>-16</v>
      </c>
      <c r="C12" s="5" t="n">
        <v>-18</v>
      </c>
    </row>
    <row r="13" spans="1:3">
      <c r="A13" s="4" t="s">
        <v>278</v>
      </c>
      <c r="B13" s="5" t="n">
        <v>6289</v>
      </c>
      <c r="C13" s="5" t="n">
        <v>5866</v>
      </c>
    </row>
    <row r="14" spans="1:3">
      <c r="A14" s="4" t="s">
        <v>281</v>
      </c>
      <c r="B14" s="5" t="n">
        <v>-282</v>
      </c>
      <c r="C14" s="5" t="n">
        <v>-140</v>
      </c>
    </row>
    <row r="15" spans="1:3">
      <c r="A15" s="4" t="s">
        <v>278</v>
      </c>
      <c r="B15" s="5" t="n">
        <v>8401</v>
      </c>
      <c r="C15" s="5" t="n">
        <v>7301</v>
      </c>
    </row>
    <row r="16" spans="1:3">
      <c r="A16" s="4" t="s">
        <v>281</v>
      </c>
      <c r="B16" s="5" t="n">
        <v>-298</v>
      </c>
      <c r="C16" s="5" t="n">
        <v>-158</v>
      </c>
    </row>
    <row r="17" spans="1:3">
      <c r="A17" s="4" t="s">
        <v>277</v>
      </c>
    </row>
    <row r="18" spans="1:3">
      <c r="A18" s="3" t="s">
        <v>271</v>
      </c>
    </row>
    <row r="19" spans="1:3">
      <c r="A19" s="4" t="s">
        <v>278</v>
      </c>
      <c r="B19" s="5" t="n">
        <v>11801</v>
      </c>
      <c r="C19" s="5" t="n">
        <v>18507</v>
      </c>
    </row>
    <row r="20" spans="1:3">
      <c r="A20" s="4" t="s">
        <v>281</v>
      </c>
      <c r="B20" s="5" t="n">
        <v>-358</v>
      </c>
      <c r="C20" s="5" t="n">
        <v>-131</v>
      </c>
    </row>
    <row r="21" spans="1:3">
      <c r="A21" s="4" t="s">
        <v>278</v>
      </c>
      <c r="B21" s="5" t="n">
        <v>39145</v>
      </c>
      <c r="C21" s="5" t="n">
        <v>36176</v>
      </c>
    </row>
    <row r="22" spans="1:3">
      <c r="A22" s="4" t="s">
        <v>281</v>
      </c>
      <c r="B22" s="5" t="n">
        <v>-2052</v>
      </c>
      <c r="C22" s="5" t="n">
        <v>-1104</v>
      </c>
    </row>
    <row r="23" spans="1:3">
      <c r="A23" s="4" t="s">
        <v>278</v>
      </c>
      <c r="B23" s="5" t="n">
        <v>50946</v>
      </c>
      <c r="C23" s="5" t="n">
        <v>54683</v>
      </c>
    </row>
    <row r="24" spans="1:3">
      <c r="A24" s="4" t="s">
        <v>281</v>
      </c>
      <c r="B24" s="5" t="n">
        <v>-2410</v>
      </c>
      <c r="C24" s="5" t="n">
        <v>-1235</v>
      </c>
    </row>
    <row r="25" spans="1:3">
      <c r="A25" s="4" t="s">
        <v>283</v>
      </c>
    </row>
    <row r="26" spans="1:3">
      <c r="A26" s="3" t="s">
        <v>271</v>
      </c>
    </row>
    <row r="27" spans="1:3">
      <c r="A27" s="4" t="s">
        <v>278</v>
      </c>
      <c r="B27" s="5" t="n">
        <v>160</v>
      </c>
      <c r="C27" s="5" t="n">
        <v>8</v>
      </c>
    </row>
    <row r="28" spans="1:3">
      <c r="A28" s="4" t="s">
        <v>278</v>
      </c>
      <c r="B28" s="5" t="n">
        <v>1</v>
      </c>
    </row>
    <row r="29" spans="1:3">
      <c r="A29" s="4" t="s">
        <v>278</v>
      </c>
      <c r="B29" s="5" t="n">
        <v>161</v>
      </c>
      <c r="C29" s="5" t="n">
        <v>8</v>
      </c>
    </row>
    <row r="30" spans="1:3">
      <c r="A30" s="4" t="s">
        <v>266</v>
      </c>
    </row>
    <row r="31" spans="1:3">
      <c r="A31" s="3" t="s">
        <v>271</v>
      </c>
    </row>
    <row r="32" spans="1:3">
      <c r="A32" s="4" t="s">
        <v>278</v>
      </c>
      <c r="B32" s="5" t="n">
        <v>833</v>
      </c>
    </row>
    <row r="33" spans="1:3">
      <c r="A33" s="4" t="s">
        <v>278</v>
      </c>
      <c r="C33" s="5" t="n">
        <v>936</v>
      </c>
    </row>
    <row r="34" spans="1:3">
      <c r="A34" s="4" t="s">
        <v>281</v>
      </c>
      <c r="C34" s="5" t="n">
        <v>-12</v>
      </c>
    </row>
    <row r="35" spans="1:3">
      <c r="A35" s="4" t="s">
        <v>278</v>
      </c>
      <c r="B35" s="5" t="n">
        <v>833</v>
      </c>
      <c r="C35" s="5" t="n">
        <v>936</v>
      </c>
    </row>
    <row r="36" spans="1:3">
      <c r="A36" s="4" t="s">
        <v>281</v>
      </c>
      <c r="C36" s="5" t="n">
        <v>-12</v>
      </c>
    </row>
    <row r="37" spans="1:3">
      <c r="A37" s="4" t="s">
        <v>268</v>
      </c>
    </row>
    <row r="38" spans="1:3">
      <c r="A38" s="3" t="s">
        <v>271</v>
      </c>
    </row>
    <row r="39" spans="1:3">
      <c r="A39" s="4" t="s">
        <v>278</v>
      </c>
      <c r="B39" s="5" t="n">
        <v>246</v>
      </c>
      <c r="C39" s="5" t="n">
        <v>249</v>
      </c>
    </row>
    <row r="40" spans="1:3">
      <c r="A40" s="4" t="s">
        <v>281</v>
      </c>
      <c r="B40" s="5" t="n">
        <v>-3</v>
      </c>
    </row>
    <row r="41" spans="1:3">
      <c r="A41" s="4" t="s">
        <v>278</v>
      </c>
      <c r="B41" s="5" t="n">
        <v>246</v>
      </c>
      <c r="C41" s="7" t="n">
        <v>249</v>
      </c>
    </row>
    <row r="42" spans="1:3">
      <c r="A42" s="4" t="s">
        <v>281</v>
      </c>
      <c r="B42" s="7"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9</v>
      </c>
    </row>
    <row r="2" spans="1:3">
      <c r="A2" s="3" t="s">
        <v>149</v>
      </c>
    </row>
    <row r="3" spans="1:3">
      <c r="A3" s="4" t="s">
        <v>285</v>
      </c>
      <c r="B3" s="5" t="n">
        <v>56</v>
      </c>
      <c r="C3" s="5" t="n">
        <v>48</v>
      </c>
    </row>
    <row r="4" spans="1:3">
      <c r="A4" s="4" t="s">
        <v>286</v>
      </c>
      <c r="B4" s="4" t="s">
        <v>287</v>
      </c>
      <c r="C4" s="4" t="s">
        <v>2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70</v>
      </c>
    </row>
    <row r="3" spans="1:2">
      <c r="A3" s="3" t="s">
        <v>149</v>
      </c>
    </row>
    <row r="4" spans="1:2">
      <c r="A4" s="4" t="s">
        <v>290</v>
      </c>
      <c r="B4" s="7" t="n">
        <v>14392</v>
      </c>
    </row>
    <row r="5" spans="1:2">
      <c r="A5" s="4" t="s">
        <v>291</v>
      </c>
      <c r="B5" s="5" t="n">
        <v>137</v>
      </c>
    </row>
    <row r="6" spans="1:2">
      <c r="A6" s="4" t="s">
        <v>292</v>
      </c>
      <c r="B6" s="7" t="n">
        <v>-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3</v>
      </c>
      <c r="B1" s="2" t="s">
        <v>2</v>
      </c>
      <c r="C1" s="2" t="s">
        <v>56</v>
      </c>
      <c r="D1" s="2" t="s">
        <v>29</v>
      </c>
      <c r="E1" s="2" t="s">
        <v>57</v>
      </c>
      <c r="F1" s="2" t="s">
        <v>58</v>
      </c>
      <c r="G1" s="2" t="s">
        <v>59</v>
      </c>
    </row>
    <row r="2" spans="1:7">
      <c r="A2" s="3" t="s">
        <v>294</v>
      </c>
    </row>
    <row r="3" spans="1:7">
      <c r="A3" s="4" t="s">
        <v>295</v>
      </c>
      <c r="B3" s="7" t="n">
        <v>372700</v>
      </c>
      <c r="D3" s="7" t="n">
        <v>333710</v>
      </c>
    </row>
    <row r="4" spans="1:7">
      <c r="A4" s="4" t="s">
        <v>296</v>
      </c>
      <c r="B4" s="5" t="n">
        <v>515</v>
      </c>
      <c r="D4" s="5" t="n">
        <v>589</v>
      </c>
    </row>
    <row r="5" spans="1:7">
      <c r="A5" s="4" t="s">
        <v>61</v>
      </c>
      <c r="B5" s="5" t="n">
        <v>-3242</v>
      </c>
      <c r="C5" s="7" t="n">
        <v>-3092</v>
      </c>
      <c r="D5" s="5" t="n">
        <v>-3093</v>
      </c>
      <c r="E5" s="7" t="n">
        <v>-3069</v>
      </c>
      <c r="F5" s="7" t="n">
        <v>-3048</v>
      </c>
      <c r="G5" s="7" t="n">
        <v>-3008</v>
      </c>
    </row>
    <row r="6" spans="1:7">
      <c r="A6" s="4" t="s">
        <v>297</v>
      </c>
      <c r="B6" s="5" t="n">
        <v>369973</v>
      </c>
      <c r="D6" s="5" t="n">
        <v>331206</v>
      </c>
    </row>
    <row r="7" spans="1:7">
      <c r="A7" s="4" t="s">
        <v>298</v>
      </c>
    </row>
    <row r="8" spans="1:7">
      <c r="A8" s="3" t="s">
        <v>294</v>
      </c>
    </row>
    <row r="9" spans="1:7">
      <c r="A9" s="4" t="s">
        <v>295</v>
      </c>
      <c r="B9" s="5" t="n">
        <v>184953</v>
      </c>
      <c r="D9" s="5" t="n">
        <v>156991</v>
      </c>
    </row>
    <row r="10" spans="1:7">
      <c r="A10" s="4" t="s">
        <v>299</v>
      </c>
    </row>
    <row r="11" spans="1:7">
      <c r="A11" s="3" t="s">
        <v>294</v>
      </c>
    </row>
    <row r="12" spans="1:7">
      <c r="A12" s="4" t="s">
        <v>295</v>
      </c>
      <c r="B12" s="5" t="n">
        <v>2169</v>
      </c>
      <c r="D12" s="5" t="n">
        <v>2687</v>
      </c>
    </row>
    <row r="13" spans="1:7">
      <c r="A13" s="4" t="s">
        <v>300</v>
      </c>
    </row>
    <row r="14" spans="1:7">
      <c r="A14" s="3" t="s">
        <v>294</v>
      </c>
    </row>
    <row r="15" spans="1:7">
      <c r="A15" s="4" t="s">
        <v>295</v>
      </c>
      <c r="B15" s="5" t="n">
        <v>32846</v>
      </c>
      <c r="D15" s="5" t="n">
        <v>19715</v>
      </c>
    </row>
    <row r="16" spans="1:7">
      <c r="A16" s="4" t="s">
        <v>301</v>
      </c>
    </row>
    <row r="17" spans="1:7">
      <c r="A17" s="3" t="s">
        <v>294</v>
      </c>
    </row>
    <row r="18" spans="1:7">
      <c r="A18" s="4" t="s">
        <v>295</v>
      </c>
      <c r="B18" s="5" t="n">
        <v>108061</v>
      </c>
      <c r="D18" s="5" t="n">
        <v>106120</v>
      </c>
    </row>
    <row r="19" spans="1:7">
      <c r="A19" s="4" t="s">
        <v>302</v>
      </c>
    </row>
    <row r="20" spans="1:7">
      <c r="A20" s="3" t="s">
        <v>294</v>
      </c>
    </row>
    <row r="21" spans="1:7">
      <c r="A21" s="4" t="s">
        <v>295</v>
      </c>
      <c r="B21" s="5" t="n">
        <v>4785</v>
      </c>
      <c r="D21" s="5" t="n">
        <v>3358</v>
      </c>
    </row>
    <row r="22" spans="1:7">
      <c r="A22" s="4" t="s">
        <v>303</v>
      </c>
    </row>
    <row r="23" spans="1:7">
      <c r="A23" s="3" t="s">
        <v>294</v>
      </c>
    </row>
    <row r="24" spans="1:7">
      <c r="A24" s="4" t="s">
        <v>295</v>
      </c>
      <c r="B24" s="5" t="n">
        <v>37850</v>
      </c>
      <c r="D24" s="5" t="n">
        <v>42344</v>
      </c>
    </row>
    <row r="25" spans="1:7">
      <c r="A25" s="4" t="s">
        <v>304</v>
      </c>
    </row>
    <row r="26" spans="1:7">
      <c r="A26" s="3" t="s">
        <v>294</v>
      </c>
    </row>
    <row r="27" spans="1:7">
      <c r="A27" s="4" t="s">
        <v>295</v>
      </c>
      <c r="B27" s="7" t="n">
        <v>2036</v>
      </c>
      <c r="D27" s="7" t="n">
        <v>24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5</v>
      </c>
      <c r="B1" s="2" t="s">
        <v>63</v>
      </c>
      <c r="D1" s="2" t="s">
        <v>1</v>
      </c>
    </row>
    <row r="2" spans="1:6">
      <c r="B2" s="2" t="s">
        <v>2</v>
      </c>
      <c r="C2" s="2" t="s">
        <v>57</v>
      </c>
      <c r="D2" s="2" t="s">
        <v>2</v>
      </c>
      <c r="E2" s="2" t="s">
        <v>57</v>
      </c>
      <c r="F2" s="2" t="s">
        <v>29</v>
      </c>
    </row>
    <row r="3" spans="1:6">
      <c r="A3" s="3" t="s">
        <v>294</v>
      </c>
    </row>
    <row r="4" spans="1:6">
      <c r="A4" s="4" t="s">
        <v>306</v>
      </c>
      <c r="B4" s="7" t="n">
        <v>0</v>
      </c>
      <c r="D4" s="7" t="n">
        <v>0</v>
      </c>
      <c r="F4" s="7" t="n">
        <v>0</v>
      </c>
    </row>
    <row r="5" spans="1:6">
      <c r="A5" s="4" t="s">
        <v>307</v>
      </c>
      <c r="B5" s="5" t="n">
        <v>372700000</v>
      </c>
      <c r="D5" s="5" t="n">
        <v>372700000</v>
      </c>
      <c r="F5" s="5" t="n">
        <v>333710000</v>
      </c>
    </row>
    <row r="6" spans="1:6">
      <c r="A6" s="4" t="s">
        <v>308</v>
      </c>
      <c r="B6" s="5" t="n">
        <v>0</v>
      </c>
      <c r="D6" s="5" t="n">
        <v>0</v>
      </c>
      <c r="F6" s="5" t="n">
        <v>0</v>
      </c>
    </row>
    <row r="7" spans="1:6">
      <c r="A7" s="4" t="s">
        <v>309</v>
      </c>
      <c r="B7" s="5" t="n">
        <v>0</v>
      </c>
      <c r="C7" s="7" t="n">
        <v>0</v>
      </c>
      <c r="D7" s="5" t="n">
        <v>0</v>
      </c>
      <c r="E7" s="7" t="n">
        <v>0</v>
      </c>
    </row>
    <row r="8" spans="1:6">
      <c r="A8" s="4" t="s">
        <v>310</v>
      </c>
      <c r="B8" s="5" t="n">
        <v>0</v>
      </c>
      <c r="C8" s="7" t="n">
        <v>0</v>
      </c>
      <c r="D8" s="5" t="n">
        <v>0</v>
      </c>
      <c r="E8" s="5" t="n">
        <v>0</v>
      </c>
    </row>
    <row r="9" spans="1:6">
      <c r="A9" s="4" t="s">
        <v>311</v>
      </c>
    </row>
    <row r="10" spans="1:6">
      <c r="A10" s="3" t="s">
        <v>294</v>
      </c>
    </row>
    <row r="11" spans="1:6">
      <c r="A11" s="4" t="s">
        <v>307</v>
      </c>
      <c r="B11" s="7" t="n">
        <v>0</v>
      </c>
      <c r="D11" s="5" t="n">
        <v>0</v>
      </c>
      <c r="F11" s="7" t="n">
        <v>0</v>
      </c>
    </row>
    <row r="12" spans="1:6">
      <c r="A12" s="4" t="s">
        <v>312</v>
      </c>
    </row>
    <row r="13" spans="1:6">
      <c r="A13" s="3" t="s">
        <v>294</v>
      </c>
    </row>
    <row r="14" spans="1:6">
      <c r="A14" s="4" t="s">
        <v>313</v>
      </c>
      <c r="D14" s="7" t="n">
        <v>6200000</v>
      </c>
      <c r="E14" s="7" t="n">
        <v>9074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9</v>
      </c>
    </row>
    <row r="2" spans="1:3">
      <c r="A2" s="3" t="s">
        <v>315</v>
      </c>
    </row>
    <row r="3" spans="1:3">
      <c r="A3" s="4" t="s">
        <v>316</v>
      </c>
      <c r="B3" s="7" t="n">
        <v>1102</v>
      </c>
      <c r="C3" s="7" t="n">
        <v>3183</v>
      </c>
    </row>
    <row r="4" spans="1:3">
      <c r="A4" s="4" t="s">
        <v>317</v>
      </c>
      <c r="B4" s="5" t="n">
        <v>371598</v>
      </c>
      <c r="C4" s="5" t="n">
        <v>330527</v>
      </c>
    </row>
    <row r="5" spans="1:3">
      <c r="A5" s="4" t="s">
        <v>318</v>
      </c>
      <c r="B5" s="5" t="n">
        <v>372700</v>
      </c>
      <c r="C5" s="5" t="n">
        <v>333710</v>
      </c>
    </row>
    <row r="6" spans="1:3">
      <c r="A6" s="4" t="s">
        <v>319</v>
      </c>
    </row>
    <row r="7" spans="1:3">
      <c r="A7" s="3" t="s">
        <v>315</v>
      </c>
    </row>
    <row r="8" spans="1:3">
      <c r="A8" s="4" t="s">
        <v>316</v>
      </c>
      <c r="C8" s="5" t="n">
        <v>6</v>
      </c>
    </row>
    <row r="9" spans="1:3">
      <c r="A9" s="4" t="s">
        <v>317</v>
      </c>
      <c r="B9" s="5" t="n">
        <v>184953</v>
      </c>
      <c r="C9" s="5" t="n">
        <v>156985</v>
      </c>
    </row>
    <row r="10" spans="1:3">
      <c r="A10" s="4" t="s">
        <v>318</v>
      </c>
      <c r="B10" s="5" t="n">
        <v>184953</v>
      </c>
      <c r="C10" s="5" t="n">
        <v>156991</v>
      </c>
    </row>
    <row r="11" spans="1:3">
      <c r="A11" s="4" t="s">
        <v>320</v>
      </c>
    </row>
    <row r="12" spans="1:3">
      <c r="A12" s="3" t="s">
        <v>315</v>
      </c>
    </row>
    <row r="13" spans="1:3">
      <c r="A13" s="4" t="s">
        <v>316</v>
      </c>
      <c r="B13" s="5" t="n">
        <v>303</v>
      </c>
      <c r="C13" s="5" t="n">
        <v>303</v>
      </c>
    </row>
    <row r="14" spans="1:3">
      <c r="A14" s="4" t="s">
        <v>317</v>
      </c>
      <c r="B14" s="5" t="n">
        <v>1866</v>
      </c>
      <c r="C14" s="5" t="n">
        <v>2384</v>
      </c>
    </row>
    <row r="15" spans="1:3">
      <c r="A15" s="4" t="s">
        <v>318</v>
      </c>
      <c r="B15" s="5" t="n">
        <v>2169</v>
      </c>
      <c r="C15" s="5" t="n">
        <v>2687</v>
      </c>
    </row>
    <row r="16" spans="1:3">
      <c r="A16" s="4" t="s">
        <v>321</v>
      </c>
    </row>
    <row r="17" spans="1:3">
      <c r="A17" s="3" t="s">
        <v>315</v>
      </c>
    </row>
    <row r="18" spans="1:3">
      <c r="A18" s="4" t="s">
        <v>317</v>
      </c>
      <c r="B18" s="5" t="n">
        <v>32846</v>
      </c>
      <c r="C18" s="5" t="n">
        <v>19715</v>
      </c>
    </row>
    <row r="19" spans="1:3">
      <c r="A19" s="4" t="s">
        <v>318</v>
      </c>
      <c r="B19" s="5" t="n">
        <v>32846</v>
      </c>
      <c r="C19" s="5" t="n">
        <v>19715</v>
      </c>
    </row>
    <row r="20" spans="1:3">
      <c r="A20" s="4" t="s">
        <v>322</v>
      </c>
    </row>
    <row r="21" spans="1:3">
      <c r="A21" s="3" t="s">
        <v>315</v>
      </c>
    </row>
    <row r="22" spans="1:3">
      <c r="A22" s="4" t="s">
        <v>316</v>
      </c>
      <c r="B22" s="5" t="n">
        <v>691</v>
      </c>
      <c r="C22" s="5" t="n">
        <v>2212</v>
      </c>
    </row>
    <row r="23" spans="1:3">
      <c r="A23" s="4" t="s">
        <v>317</v>
      </c>
      <c r="B23" s="5" t="n">
        <v>107370</v>
      </c>
      <c r="C23" s="5" t="n">
        <v>103908</v>
      </c>
    </row>
    <row r="24" spans="1:3">
      <c r="A24" s="4" t="s">
        <v>318</v>
      </c>
      <c r="B24" s="5" t="n">
        <v>108061</v>
      </c>
      <c r="C24" s="5" t="n">
        <v>106120</v>
      </c>
    </row>
    <row r="25" spans="1:3">
      <c r="A25" s="4" t="s">
        <v>323</v>
      </c>
    </row>
    <row r="26" spans="1:3">
      <c r="A26" s="3" t="s">
        <v>315</v>
      </c>
    </row>
    <row r="27" spans="1:3">
      <c r="A27" s="4" t="s">
        <v>317</v>
      </c>
      <c r="B27" s="5" t="n">
        <v>4785</v>
      </c>
      <c r="C27" s="5" t="n">
        <v>3358</v>
      </c>
    </row>
    <row r="28" spans="1:3">
      <c r="A28" s="4" t="s">
        <v>318</v>
      </c>
      <c r="B28" s="5" t="n">
        <v>4785</v>
      </c>
      <c r="C28" s="5" t="n">
        <v>3358</v>
      </c>
    </row>
    <row r="29" spans="1:3">
      <c r="A29" s="4" t="s">
        <v>324</v>
      </c>
    </row>
    <row r="30" spans="1:3">
      <c r="A30" s="3" t="s">
        <v>315</v>
      </c>
    </row>
    <row r="31" spans="1:3">
      <c r="A31" s="4" t="s">
        <v>316</v>
      </c>
      <c r="B31" s="5" t="n">
        <v>105</v>
      </c>
      <c r="C31" s="5" t="n">
        <v>650</v>
      </c>
    </row>
    <row r="32" spans="1:3">
      <c r="A32" s="4" t="s">
        <v>317</v>
      </c>
      <c r="B32" s="5" t="n">
        <v>37745</v>
      </c>
      <c r="C32" s="5" t="n">
        <v>41694</v>
      </c>
    </row>
    <row r="33" spans="1:3">
      <c r="A33" s="4" t="s">
        <v>318</v>
      </c>
      <c r="B33" s="5" t="n">
        <v>37850</v>
      </c>
      <c r="C33" s="5" t="n">
        <v>42344</v>
      </c>
    </row>
    <row r="34" spans="1:3">
      <c r="A34" s="4" t="s">
        <v>325</v>
      </c>
    </row>
    <row r="35" spans="1:3">
      <c r="A35" s="3" t="s">
        <v>315</v>
      </c>
    </row>
    <row r="36" spans="1:3">
      <c r="A36" s="4" t="s">
        <v>316</v>
      </c>
      <c r="B36" s="5" t="n">
        <v>3</v>
      </c>
      <c r="C36" s="5" t="n">
        <v>12</v>
      </c>
    </row>
    <row r="37" spans="1:3">
      <c r="A37" s="4" t="s">
        <v>317</v>
      </c>
      <c r="B37" s="5" t="n">
        <v>2033</v>
      </c>
      <c r="C37" s="5" t="n">
        <v>2483</v>
      </c>
    </row>
    <row r="38" spans="1:3">
      <c r="A38" s="4" t="s">
        <v>318</v>
      </c>
      <c r="B38" s="5" t="n">
        <v>2036</v>
      </c>
      <c r="C38" s="5" t="n">
        <v>2495</v>
      </c>
    </row>
    <row r="39" spans="1:3">
      <c r="A39" s="4" t="s">
        <v>326</v>
      </c>
    </row>
    <row r="40" spans="1:3">
      <c r="A40" s="3" t="s">
        <v>315</v>
      </c>
    </row>
    <row r="41" spans="1:3">
      <c r="A41" s="4" t="s">
        <v>316</v>
      </c>
      <c r="B41" s="5" t="n">
        <v>360</v>
      </c>
      <c r="C41" s="5" t="n">
        <v>2699</v>
      </c>
    </row>
    <row r="42" spans="1:3">
      <c r="A42" s="4" t="s">
        <v>327</v>
      </c>
    </row>
    <row r="43" spans="1:3">
      <c r="A43" s="3" t="s">
        <v>315</v>
      </c>
    </row>
    <row r="44" spans="1:3">
      <c r="A44" s="4" t="s">
        <v>316</v>
      </c>
      <c r="C44" s="5" t="n">
        <v>6</v>
      </c>
    </row>
    <row r="45" spans="1:3">
      <c r="A45" s="4" t="s">
        <v>328</v>
      </c>
    </row>
    <row r="46" spans="1:3">
      <c r="A46" s="3" t="s">
        <v>315</v>
      </c>
    </row>
    <row r="47" spans="1:3">
      <c r="A47" s="4" t="s">
        <v>316</v>
      </c>
      <c r="B47" s="5" t="n">
        <v>277</v>
      </c>
      <c r="C47" s="5" t="n">
        <v>2156</v>
      </c>
    </row>
    <row r="48" spans="1:3">
      <c r="A48" s="4" t="s">
        <v>329</v>
      </c>
    </row>
    <row r="49" spans="1:3">
      <c r="A49" s="3" t="s">
        <v>315</v>
      </c>
    </row>
    <row r="50" spans="1:3">
      <c r="A50" s="4" t="s">
        <v>316</v>
      </c>
      <c r="B50" s="5" t="n">
        <v>80</v>
      </c>
      <c r="C50" s="5" t="n">
        <v>526</v>
      </c>
    </row>
    <row r="51" spans="1:3">
      <c r="A51" s="4" t="s">
        <v>330</v>
      </c>
    </row>
    <row r="52" spans="1:3">
      <c r="A52" s="3" t="s">
        <v>315</v>
      </c>
    </row>
    <row r="53" spans="1:3">
      <c r="A53" s="4" t="s">
        <v>316</v>
      </c>
      <c r="B53" s="5" t="n">
        <v>3</v>
      </c>
      <c r="C53" s="5" t="n">
        <v>11</v>
      </c>
    </row>
    <row r="54" spans="1:3">
      <c r="A54" s="4" t="s">
        <v>331</v>
      </c>
    </row>
    <row r="55" spans="1:3">
      <c r="A55" s="3" t="s">
        <v>315</v>
      </c>
    </row>
    <row r="56" spans="1:3">
      <c r="A56" s="4" t="s">
        <v>316</v>
      </c>
      <c r="B56" s="5" t="n">
        <v>742</v>
      </c>
      <c r="C56" s="5" t="n">
        <v>484</v>
      </c>
    </row>
    <row r="57" spans="1:3">
      <c r="A57" s="4" t="s">
        <v>332</v>
      </c>
    </row>
    <row r="58" spans="1:3">
      <c r="A58" s="3" t="s">
        <v>315</v>
      </c>
    </row>
    <row r="59" spans="1:3">
      <c r="A59" s="4" t="s">
        <v>316</v>
      </c>
      <c r="B59" s="5" t="n">
        <v>303</v>
      </c>
      <c r="C59" s="5" t="n">
        <v>303</v>
      </c>
    </row>
    <row r="60" spans="1:3">
      <c r="A60" s="4" t="s">
        <v>333</v>
      </c>
    </row>
    <row r="61" spans="1:3">
      <c r="A61" s="3" t="s">
        <v>315</v>
      </c>
    </row>
    <row r="62" spans="1:3">
      <c r="A62" s="4" t="s">
        <v>316</v>
      </c>
      <c r="B62" s="5" t="n">
        <v>414</v>
      </c>
      <c r="C62" s="5" t="n">
        <v>56</v>
      </c>
    </row>
    <row r="63" spans="1:3">
      <c r="A63" s="4" t="s">
        <v>334</v>
      </c>
    </row>
    <row r="64" spans="1:3">
      <c r="A64" s="3" t="s">
        <v>315</v>
      </c>
    </row>
    <row r="65" spans="1:3">
      <c r="A65" s="4" t="s">
        <v>316</v>
      </c>
      <c r="B65" s="7" t="n">
        <v>25</v>
      </c>
      <c r="C65" s="5" t="n">
        <v>124</v>
      </c>
    </row>
    <row r="66" spans="1:3">
      <c r="A66" s="4" t="s">
        <v>335</v>
      </c>
    </row>
    <row r="67" spans="1:3">
      <c r="A67" s="3" t="s">
        <v>315</v>
      </c>
    </row>
    <row r="68" spans="1:3">
      <c r="A68" s="4" t="s">
        <v>316</v>
      </c>
      <c r="C68" s="7"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63</v>
      </c>
      <c r="D1" s="2" t="s">
        <v>1</v>
      </c>
    </row>
    <row r="2" spans="1:5">
      <c r="B2" s="2" t="s">
        <v>2</v>
      </c>
      <c r="C2" s="2" t="s">
        <v>57</v>
      </c>
      <c r="D2" s="2" t="s">
        <v>2</v>
      </c>
      <c r="E2" s="2" t="s">
        <v>57</v>
      </c>
    </row>
    <row r="3" spans="1:5">
      <c r="A3" s="3" t="s">
        <v>294</v>
      </c>
    </row>
    <row r="4" spans="1:5">
      <c r="A4" s="4" t="s">
        <v>337</v>
      </c>
      <c r="B4" s="7" t="n">
        <v>3092</v>
      </c>
      <c r="C4" s="7" t="n">
        <v>3048</v>
      </c>
      <c r="D4" s="7" t="n">
        <v>3093</v>
      </c>
      <c r="E4" s="7" t="n">
        <v>3008</v>
      </c>
    </row>
    <row r="5" spans="1:5">
      <c r="A5" s="4" t="s">
        <v>338</v>
      </c>
      <c r="B5" s="5" t="n">
        <v>0</v>
      </c>
      <c r="C5" s="5" t="n">
        <v>0</v>
      </c>
      <c r="D5" s="5" t="n">
        <v>0</v>
      </c>
      <c r="E5" s="5" t="n">
        <v>0</v>
      </c>
    </row>
    <row r="6" spans="1:5">
      <c r="A6" s="4" t="s">
        <v>339</v>
      </c>
      <c r="B6" s="5" t="n">
        <v>-84</v>
      </c>
      <c r="C6" s="5" t="n">
        <v>-26</v>
      </c>
      <c r="D6" s="5" t="n">
        <v>-118</v>
      </c>
      <c r="E6" s="5" t="n">
        <v>-34</v>
      </c>
    </row>
    <row r="7" spans="1:5">
      <c r="A7" s="4" t="s">
        <v>340</v>
      </c>
      <c r="B7" s="5" t="n">
        <v>234</v>
      </c>
      <c r="C7" s="5" t="n">
        <v>47</v>
      </c>
      <c r="D7" s="5" t="n">
        <v>267</v>
      </c>
      <c r="E7" s="5" t="n">
        <v>95</v>
      </c>
    </row>
    <row r="8" spans="1:5">
      <c r="A8" s="4" t="s">
        <v>341</v>
      </c>
      <c r="B8" s="5" t="n">
        <v>3242</v>
      </c>
      <c r="C8" s="5" t="n">
        <v>3069</v>
      </c>
      <c r="D8" s="5" t="n">
        <v>3242</v>
      </c>
      <c r="E8" s="5" t="n">
        <v>3069</v>
      </c>
    </row>
    <row r="9" spans="1:5">
      <c r="A9" s="4" t="s">
        <v>342</v>
      </c>
    </row>
    <row r="10" spans="1:5">
      <c r="A10" s="3" t="s">
        <v>294</v>
      </c>
    </row>
    <row r="11" spans="1:5">
      <c r="A11" s="4" t="s">
        <v>337</v>
      </c>
      <c r="B11" s="5" t="n">
        <v>1380</v>
      </c>
      <c r="C11" s="5" t="n">
        <v>1355</v>
      </c>
      <c r="D11" s="5" t="n">
        <v>1368</v>
      </c>
      <c r="E11" s="5" t="n">
        <v>1344</v>
      </c>
    </row>
    <row r="12" spans="1:5">
      <c r="A12" s="4" t="s">
        <v>338</v>
      </c>
      <c r="B12" s="5" t="n">
        <v>0</v>
      </c>
      <c r="C12" s="5" t="n">
        <v>0</v>
      </c>
      <c r="D12" s="5" t="n">
        <v>0</v>
      </c>
      <c r="E12" s="5" t="n">
        <v>0</v>
      </c>
    </row>
    <row r="13" spans="1:5">
      <c r="A13" s="4" t="s">
        <v>340</v>
      </c>
      <c r="B13" s="5" t="n">
        <v>49</v>
      </c>
      <c r="C13" s="5" t="n">
        <v>5</v>
      </c>
      <c r="D13" s="5" t="n">
        <v>61</v>
      </c>
      <c r="E13" s="5" t="n">
        <v>16</v>
      </c>
    </row>
    <row r="14" spans="1:5">
      <c r="A14" s="4" t="s">
        <v>341</v>
      </c>
      <c r="B14" s="5" t="n">
        <v>1429</v>
      </c>
      <c r="C14" s="5" t="n">
        <v>1360</v>
      </c>
      <c r="D14" s="5" t="n">
        <v>1429</v>
      </c>
      <c r="E14" s="5" t="n">
        <v>1360</v>
      </c>
    </row>
    <row r="15" spans="1:5">
      <c r="A15" s="4" t="s">
        <v>343</v>
      </c>
    </row>
    <row r="16" spans="1:5">
      <c r="A16" s="3" t="s">
        <v>294</v>
      </c>
    </row>
    <row r="17" spans="1:5">
      <c r="A17" s="4" t="s">
        <v>337</v>
      </c>
      <c r="B17" s="5" t="n">
        <v>1250</v>
      </c>
      <c r="C17" s="5" t="n">
        <v>1230</v>
      </c>
      <c r="D17" s="5" t="n">
        <v>1247</v>
      </c>
      <c r="E17" s="5" t="n">
        <v>1225</v>
      </c>
    </row>
    <row r="18" spans="1:5">
      <c r="A18" s="4" t="s">
        <v>338</v>
      </c>
      <c r="B18" s="5" t="n">
        <v>0</v>
      </c>
      <c r="C18" s="5" t="n">
        <v>0</v>
      </c>
      <c r="D18" s="5" t="n">
        <v>0</v>
      </c>
      <c r="E18" s="5" t="n">
        <v>0</v>
      </c>
    </row>
    <row r="19" spans="1:5">
      <c r="A19" s="4" t="s">
        <v>340</v>
      </c>
      <c r="C19" s="5" t="n">
        <v>5</v>
      </c>
      <c r="D19" s="5" t="n">
        <v>3</v>
      </c>
      <c r="E19" s="5" t="n">
        <v>10</v>
      </c>
    </row>
    <row r="20" spans="1:5">
      <c r="A20" s="4" t="s">
        <v>341</v>
      </c>
      <c r="B20" s="5" t="n">
        <v>1250</v>
      </c>
      <c r="C20" s="5" t="n">
        <v>1235</v>
      </c>
      <c r="D20" s="5" t="n">
        <v>1250</v>
      </c>
      <c r="E20" s="5" t="n">
        <v>1235</v>
      </c>
    </row>
    <row r="21" spans="1:5">
      <c r="A21" s="4" t="s">
        <v>344</v>
      </c>
    </row>
    <row r="22" spans="1:5">
      <c r="A22" s="3" t="s">
        <v>294</v>
      </c>
    </row>
    <row r="23" spans="1:5">
      <c r="A23" s="4" t="s">
        <v>337</v>
      </c>
      <c r="B23" s="5" t="n">
        <v>462</v>
      </c>
      <c r="C23" s="5" t="n">
        <v>463</v>
      </c>
      <c r="D23" s="5" t="n">
        <v>478</v>
      </c>
      <c r="E23" s="5" t="n">
        <v>439</v>
      </c>
    </row>
    <row r="24" spans="1:5">
      <c r="A24" s="4" t="s">
        <v>338</v>
      </c>
      <c r="B24" s="5" t="n">
        <v>0</v>
      </c>
      <c r="C24" s="5" t="n">
        <v>0</v>
      </c>
      <c r="D24" s="5" t="n">
        <v>0</v>
      </c>
      <c r="E24" s="5" t="n">
        <v>0</v>
      </c>
    </row>
    <row r="25" spans="1:5">
      <c r="A25" s="4" t="s">
        <v>339</v>
      </c>
      <c r="B25" s="5" t="n">
        <v>-84</v>
      </c>
      <c r="C25" s="5" t="n">
        <v>-26</v>
      </c>
      <c r="D25" s="5" t="n">
        <v>-118</v>
      </c>
      <c r="E25" s="5" t="n">
        <v>-34</v>
      </c>
    </row>
    <row r="26" spans="1:5">
      <c r="A26" s="4" t="s">
        <v>340</v>
      </c>
      <c r="B26" s="5" t="n">
        <v>185</v>
      </c>
      <c r="C26" s="5" t="n">
        <v>37</v>
      </c>
      <c r="D26" s="5" t="n">
        <v>203</v>
      </c>
      <c r="E26" s="5" t="n">
        <v>69</v>
      </c>
    </row>
    <row r="27" spans="1:5">
      <c r="A27" s="4" t="s">
        <v>341</v>
      </c>
      <c r="B27" s="7" t="n">
        <v>563</v>
      </c>
      <c r="C27" s="7" t="n">
        <v>474</v>
      </c>
      <c r="D27" s="7" t="n">
        <v>563</v>
      </c>
      <c r="E27" s="7" t="n">
        <v>4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62</v>
      </c>
      <c r="B1" s="2" t="s">
        <v>63</v>
      </c>
      <c r="D1" s="2" t="s">
        <v>1</v>
      </c>
    </row>
    <row r="2" spans="1:5">
      <c r="B2" s="2" t="s">
        <v>2</v>
      </c>
      <c r="C2" s="2" t="s">
        <v>57</v>
      </c>
      <c r="D2" s="2" t="s">
        <v>2</v>
      </c>
      <c r="E2" s="2" t="s">
        <v>57</v>
      </c>
    </row>
    <row r="3" spans="1:5">
      <c r="A3" s="3" t="s">
        <v>64</v>
      </c>
    </row>
    <row r="4" spans="1:5">
      <c r="A4" s="4" t="s">
        <v>65</v>
      </c>
      <c r="B4" s="7" t="n">
        <v>3819</v>
      </c>
      <c r="C4" s="7" t="n">
        <v>3234</v>
      </c>
      <c r="D4" s="7" t="n">
        <v>10906</v>
      </c>
      <c r="E4" s="7" t="n">
        <v>9669</v>
      </c>
    </row>
    <row r="5" spans="1:5">
      <c r="A5" s="3" t="s">
        <v>66</v>
      </c>
    </row>
    <row r="6" spans="1:5">
      <c r="A6" s="4" t="s">
        <v>67</v>
      </c>
      <c r="B6" s="5" t="n">
        <v>407</v>
      </c>
      <c r="C6" s="5" t="n">
        <v>520</v>
      </c>
      <c r="D6" s="5" t="n">
        <v>1312</v>
      </c>
      <c r="E6" s="5" t="n">
        <v>1577</v>
      </c>
    </row>
    <row r="7" spans="1:5">
      <c r="A7" s="4" t="s">
        <v>68</v>
      </c>
      <c r="B7" s="5" t="n">
        <v>10</v>
      </c>
      <c r="C7" s="5" t="n">
        <v>17</v>
      </c>
      <c r="D7" s="5" t="n">
        <v>31</v>
      </c>
      <c r="E7" s="5" t="n">
        <v>25</v>
      </c>
    </row>
    <row r="8" spans="1:5">
      <c r="A8" s="4" t="s">
        <v>69</v>
      </c>
      <c r="B8" s="5" t="n">
        <v>4236</v>
      </c>
      <c r="C8" s="5" t="n">
        <v>3771</v>
      </c>
      <c r="D8" s="5" t="n">
        <v>12249</v>
      </c>
      <c r="E8" s="5" t="n">
        <v>11271</v>
      </c>
    </row>
    <row r="9" spans="1:5">
      <c r="A9" s="3" t="s">
        <v>70</v>
      </c>
    </row>
    <row r="10" spans="1:5">
      <c r="A10" s="4" t="s">
        <v>71</v>
      </c>
      <c r="B10" s="5" t="n">
        <v>983</v>
      </c>
      <c r="C10" s="5" t="n">
        <v>749</v>
      </c>
      <c r="D10" s="5" t="n">
        <v>2654</v>
      </c>
      <c r="E10" s="5" t="n">
        <v>2088</v>
      </c>
    </row>
    <row r="11" spans="1:5">
      <c r="A11" s="4" t="s">
        <v>72</v>
      </c>
      <c r="B11" s="5" t="n">
        <v>117</v>
      </c>
      <c r="C11" s="5" t="n">
        <v>101</v>
      </c>
      <c r="D11" s="5" t="n">
        <v>394</v>
      </c>
      <c r="E11" s="5" t="n">
        <v>353</v>
      </c>
    </row>
    <row r="12" spans="1:5">
      <c r="A12" s="4" t="s">
        <v>73</v>
      </c>
      <c r="B12" s="5" t="n">
        <v>1100</v>
      </c>
      <c r="C12" s="5" t="n">
        <v>850</v>
      </c>
      <c r="D12" s="5" t="n">
        <v>3048</v>
      </c>
      <c r="E12" s="5" t="n">
        <v>2441</v>
      </c>
    </row>
    <row r="13" spans="1:5">
      <c r="A13" s="4" t="s">
        <v>74</v>
      </c>
      <c r="B13" s="5" t="n">
        <v>3136</v>
      </c>
      <c r="C13" s="5" t="n">
        <v>2921</v>
      </c>
      <c r="D13" s="5" t="n">
        <v>9201</v>
      </c>
      <c r="E13" s="5" t="n">
        <v>8830</v>
      </c>
    </row>
    <row r="14" spans="1:5">
      <c r="A14" s="4" t="s">
        <v>75</v>
      </c>
      <c r="B14" s="5" t="n">
        <v>0</v>
      </c>
      <c r="C14" s="5" t="n">
        <v>0</v>
      </c>
      <c r="D14" s="5" t="n">
        <v>0</v>
      </c>
      <c r="E14" s="5" t="n">
        <v>0</v>
      </c>
    </row>
    <row r="15" spans="1:5">
      <c r="A15" s="4" t="s">
        <v>76</v>
      </c>
      <c r="B15" s="5" t="n">
        <v>3136</v>
      </c>
      <c r="C15" s="5" t="n">
        <v>2921</v>
      </c>
      <c r="D15" s="5" t="n">
        <v>9201</v>
      </c>
      <c r="E15" s="5" t="n">
        <v>8830</v>
      </c>
    </row>
    <row r="16" spans="1:5">
      <c r="A16" s="3" t="s">
        <v>77</v>
      </c>
    </row>
    <row r="17" spans="1:5">
      <c r="A17" s="4" t="s">
        <v>78</v>
      </c>
      <c r="B17" s="5" t="n">
        <v>217</v>
      </c>
      <c r="C17" s="5" t="n">
        <v>216</v>
      </c>
      <c r="D17" s="5" t="n">
        <v>632</v>
      </c>
      <c r="E17" s="5" t="n">
        <v>660</v>
      </c>
    </row>
    <row r="18" spans="1:5">
      <c r="A18" s="4" t="s">
        <v>79</v>
      </c>
      <c r="B18" s="5" t="n">
        <v>189</v>
      </c>
      <c r="C18" s="5" t="n">
        <v>187</v>
      </c>
      <c r="D18" s="5" t="n">
        <v>521</v>
      </c>
      <c r="E18" s="5" t="n">
        <v>602</v>
      </c>
    </row>
    <row r="19" spans="1:5">
      <c r="A19" s="4" t="s">
        <v>80</v>
      </c>
      <c r="B19" s="5" t="n">
        <v>137</v>
      </c>
      <c r="C19" s="5" t="n">
        <v>221</v>
      </c>
      <c r="D19" s="5" t="n">
        <v>574</v>
      </c>
      <c r="E19" s="5" t="n">
        <v>584</v>
      </c>
    </row>
    <row r="20" spans="1:5">
      <c r="A20" s="4" t="s">
        <v>81</v>
      </c>
      <c r="D20" s="5" t="n">
        <v>67</v>
      </c>
    </row>
    <row r="21" spans="1:5">
      <c r="A21" s="4" t="s">
        <v>82</v>
      </c>
      <c r="B21" s="5" t="n">
        <v>106</v>
      </c>
      <c r="C21" s="5" t="n">
        <v>101</v>
      </c>
      <c r="D21" s="5" t="n">
        <v>305</v>
      </c>
      <c r="E21" s="5" t="n">
        <v>309</v>
      </c>
    </row>
    <row r="22" spans="1:5">
      <c r="A22" s="4" t="s">
        <v>68</v>
      </c>
      <c r="B22" s="5" t="n">
        <v>145</v>
      </c>
      <c r="C22" s="5" t="n">
        <v>15</v>
      </c>
      <c r="D22" s="5" t="n">
        <v>178</v>
      </c>
      <c r="E22" s="5" t="n">
        <v>50</v>
      </c>
    </row>
    <row r="23" spans="1:5">
      <c r="A23" s="4" t="s">
        <v>83</v>
      </c>
      <c r="B23" s="5" t="n">
        <v>794</v>
      </c>
      <c r="C23" s="5" t="n">
        <v>740</v>
      </c>
      <c r="D23" s="5" t="n">
        <v>2277</v>
      </c>
      <c r="E23" s="5" t="n">
        <v>2205</v>
      </c>
    </row>
    <row r="24" spans="1:5">
      <c r="A24" s="3" t="s">
        <v>84</v>
      </c>
    </row>
    <row r="25" spans="1:5">
      <c r="A25" s="4" t="s">
        <v>85</v>
      </c>
      <c r="B25" s="5" t="n">
        <v>2233</v>
      </c>
      <c r="C25" s="5" t="n">
        <v>1876</v>
      </c>
      <c r="D25" s="5" t="n">
        <v>7182</v>
      </c>
      <c r="E25" s="5" t="n">
        <v>5769</v>
      </c>
    </row>
    <row r="26" spans="1:5">
      <c r="A26" s="4" t="s">
        <v>86</v>
      </c>
      <c r="B26" s="5" t="n">
        <v>6</v>
      </c>
      <c r="C26" s="5" t="n">
        <v>-1</v>
      </c>
      <c r="D26" s="5" t="n">
        <v>7</v>
      </c>
      <c r="E26" s="5" t="n">
        <v>6</v>
      </c>
    </row>
    <row r="27" spans="1:5">
      <c r="A27" s="4" t="s">
        <v>87</v>
      </c>
      <c r="B27" s="5" t="n">
        <v>36</v>
      </c>
      <c r="C27" s="5" t="n">
        <v>33</v>
      </c>
      <c r="D27" s="5" t="n">
        <v>89</v>
      </c>
      <c r="E27" s="5" t="n">
        <v>77</v>
      </c>
    </row>
    <row r="28" spans="1:5">
      <c r="A28" s="4" t="s">
        <v>88</v>
      </c>
      <c r="B28" s="5" t="n">
        <v>187</v>
      </c>
      <c r="C28" s="5" t="n">
        <v>283</v>
      </c>
      <c r="D28" s="5" t="n">
        <v>546</v>
      </c>
      <c r="E28" s="5" t="n">
        <v>829</v>
      </c>
    </row>
    <row r="29" spans="1:5">
      <c r="A29" s="4" t="s">
        <v>89</v>
      </c>
      <c r="B29" s="5" t="n">
        <v>420</v>
      </c>
      <c r="C29" s="5" t="n">
        <v>391</v>
      </c>
      <c r="D29" s="5" t="n">
        <v>1243</v>
      </c>
      <c r="E29" s="5" t="n">
        <v>1240</v>
      </c>
    </row>
    <row r="30" spans="1:5">
      <c r="A30" s="4" t="s">
        <v>90</v>
      </c>
      <c r="B30" s="5" t="n">
        <v>127</v>
      </c>
      <c r="C30" s="5" t="n">
        <v>63</v>
      </c>
      <c r="D30" s="5" t="n">
        <v>290</v>
      </c>
      <c r="E30" s="5" t="n">
        <v>192</v>
      </c>
    </row>
    <row r="31" spans="1:5">
      <c r="A31" s="4" t="s">
        <v>68</v>
      </c>
      <c r="B31" s="5" t="n">
        <v>668</v>
      </c>
      <c r="C31" s="5" t="n">
        <v>745</v>
      </c>
      <c r="D31" s="5" t="n">
        <v>2385</v>
      </c>
      <c r="E31" s="5" t="n">
        <v>2213</v>
      </c>
    </row>
    <row r="32" spans="1:5">
      <c r="A32" s="4" t="s">
        <v>91</v>
      </c>
      <c r="B32" s="5" t="n">
        <v>3677</v>
      </c>
      <c r="C32" s="5" t="n">
        <v>3390</v>
      </c>
      <c r="D32" s="5" t="n">
        <v>11742</v>
      </c>
      <c r="E32" s="5" t="n">
        <v>10326</v>
      </c>
    </row>
    <row r="33" spans="1:5">
      <c r="A33" s="4" t="s">
        <v>92</v>
      </c>
      <c r="B33" s="5" t="n">
        <v>253</v>
      </c>
      <c r="C33" s="5" t="n">
        <v>271</v>
      </c>
      <c r="D33" s="5" t="n">
        <v>-264</v>
      </c>
      <c r="E33" s="5" t="n">
        <v>709</v>
      </c>
    </row>
    <row r="34" spans="1:5">
      <c r="A34" s="4" t="s">
        <v>93</v>
      </c>
      <c r="B34" s="5" t="n">
        <v>8</v>
      </c>
      <c r="C34" s="5" t="n">
        <v>86</v>
      </c>
      <c r="D34" s="5" t="n">
        <v>-186</v>
      </c>
      <c r="E34" s="5" t="n">
        <v>-4503</v>
      </c>
    </row>
    <row r="35" spans="1:5">
      <c r="A35" s="4" t="s">
        <v>94</v>
      </c>
      <c r="B35" s="7" t="n">
        <v>245</v>
      </c>
      <c r="C35" s="7" t="n">
        <v>185</v>
      </c>
      <c r="D35" s="7" t="n">
        <v>-78</v>
      </c>
      <c r="E35" s="7" t="n">
        <v>52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5</v>
      </c>
      <c r="B1" s="2" t="s">
        <v>2</v>
      </c>
      <c r="C1" s="2" t="s">
        <v>56</v>
      </c>
      <c r="D1" s="2" t="s">
        <v>29</v>
      </c>
      <c r="E1" s="2" t="s">
        <v>57</v>
      </c>
      <c r="F1" s="2" t="s">
        <v>58</v>
      </c>
      <c r="G1" s="2" t="s">
        <v>59</v>
      </c>
    </row>
    <row r="2" spans="1:7">
      <c r="A2" s="3" t="s">
        <v>294</v>
      </c>
    </row>
    <row r="3" spans="1:7">
      <c r="A3" s="4" t="s">
        <v>346</v>
      </c>
      <c r="B3" s="7" t="n">
        <v>2260</v>
      </c>
      <c r="D3" s="7" t="n">
        <v>4417</v>
      </c>
    </row>
    <row r="4" spans="1:7">
      <c r="A4" s="4" t="s">
        <v>347</v>
      </c>
      <c r="B4" s="5" t="n">
        <v>370440</v>
      </c>
      <c r="D4" s="5" t="n">
        <v>329293</v>
      </c>
    </row>
    <row r="5" spans="1:7">
      <c r="A5" s="4" t="s">
        <v>348</v>
      </c>
      <c r="B5" s="5" t="n">
        <v>372700</v>
      </c>
      <c r="D5" s="5" t="n">
        <v>333710</v>
      </c>
    </row>
    <row r="6" spans="1:7">
      <c r="A6" s="4" t="s">
        <v>346</v>
      </c>
      <c r="B6" s="5" t="n">
        <v>12</v>
      </c>
      <c r="D6" s="5" t="n">
        <v>230</v>
      </c>
    </row>
    <row r="7" spans="1:7">
      <c r="A7" s="4" t="s">
        <v>347</v>
      </c>
      <c r="B7" s="5" t="n">
        <v>3230</v>
      </c>
      <c r="D7" s="5" t="n">
        <v>2863</v>
      </c>
    </row>
    <row r="8" spans="1:7">
      <c r="A8" s="4" t="s">
        <v>349</v>
      </c>
      <c r="B8" s="5" t="n">
        <v>3242</v>
      </c>
      <c r="C8" s="7" t="n">
        <v>3092</v>
      </c>
      <c r="D8" s="5" t="n">
        <v>3093</v>
      </c>
      <c r="E8" s="7" t="n">
        <v>3069</v>
      </c>
      <c r="F8" s="7" t="n">
        <v>3048</v>
      </c>
      <c r="G8" s="7" t="n">
        <v>3008</v>
      </c>
    </row>
    <row r="9" spans="1:7">
      <c r="A9" s="4" t="s">
        <v>342</v>
      </c>
    </row>
    <row r="10" spans="1:7">
      <c r="A10" s="3" t="s">
        <v>294</v>
      </c>
    </row>
    <row r="11" spans="1:7">
      <c r="A11" s="4" t="s">
        <v>346</v>
      </c>
      <c r="B11" s="5" t="n">
        <v>938</v>
      </c>
      <c r="D11" s="5" t="n">
        <v>2529</v>
      </c>
    </row>
    <row r="12" spans="1:7">
      <c r="A12" s="4" t="s">
        <v>347</v>
      </c>
      <c r="B12" s="5" t="n">
        <v>219030</v>
      </c>
      <c r="D12" s="5" t="n">
        <v>176864</v>
      </c>
    </row>
    <row r="13" spans="1:7">
      <c r="A13" s="4" t="s">
        <v>348</v>
      </c>
      <c r="B13" s="5" t="n">
        <v>219968</v>
      </c>
      <c r="D13" s="5" t="n">
        <v>179393</v>
      </c>
    </row>
    <row r="14" spans="1:7">
      <c r="A14" s="4" t="s">
        <v>347</v>
      </c>
      <c r="B14" s="5" t="n">
        <v>1429</v>
      </c>
      <c r="D14" s="5" t="n">
        <v>1368</v>
      </c>
    </row>
    <row r="15" spans="1:7">
      <c r="A15" s="4" t="s">
        <v>349</v>
      </c>
      <c r="B15" s="5" t="n">
        <v>1429</v>
      </c>
      <c r="C15" s="5" t="n">
        <v>1380</v>
      </c>
      <c r="D15" s="5" t="n">
        <v>1368</v>
      </c>
      <c r="E15" s="5" t="n">
        <v>1360</v>
      </c>
      <c r="F15" s="5" t="n">
        <v>1355</v>
      </c>
      <c r="G15" s="5" t="n">
        <v>1344</v>
      </c>
    </row>
    <row r="16" spans="1:7">
      <c r="A16" s="4" t="s">
        <v>343</v>
      </c>
    </row>
    <row r="17" spans="1:7">
      <c r="A17" s="3" t="s">
        <v>294</v>
      </c>
    </row>
    <row r="18" spans="1:7">
      <c r="A18" s="4" t="s">
        <v>346</v>
      </c>
      <c r="B18" s="5" t="n">
        <v>1322</v>
      </c>
      <c r="D18" s="5" t="n">
        <v>1888</v>
      </c>
    </row>
    <row r="19" spans="1:7">
      <c r="A19" s="4" t="s">
        <v>347</v>
      </c>
      <c r="B19" s="5" t="n">
        <v>111524</v>
      </c>
      <c r="D19" s="5" t="n">
        <v>107590</v>
      </c>
    </row>
    <row r="20" spans="1:7">
      <c r="A20" s="4" t="s">
        <v>348</v>
      </c>
      <c r="B20" s="5" t="n">
        <v>112846</v>
      </c>
      <c r="D20" s="5" t="n">
        <v>109478</v>
      </c>
    </row>
    <row r="21" spans="1:7">
      <c r="A21" s="4" t="s">
        <v>346</v>
      </c>
      <c r="B21" s="5" t="n">
        <v>12</v>
      </c>
      <c r="D21" s="5" t="n">
        <v>230</v>
      </c>
    </row>
    <row r="22" spans="1:7">
      <c r="A22" s="4" t="s">
        <v>347</v>
      </c>
      <c r="B22" s="5" t="n">
        <v>1238</v>
      </c>
      <c r="D22" s="5" t="n">
        <v>1017</v>
      </c>
    </row>
    <row r="23" spans="1:7">
      <c r="A23" s="4" t="s">
        <v>349</v>
      </c>
      <c r="B23" s="5" t="n">
        <v>1250</v>
      </c>
      <c r="C23" s="5" t="n">
        <v>1250</v>
      </c>
      <c r="D23" s="5" t="n">
        <v>1247</v>
      </c>
      <c r="E23" s="5" t="n">
        <v>1235</v>
      </c>
      <c r="F23" s="5" t="n">
        <v>1230</v>
      </c>
      <c r="G23" s="5" t="n">
        <v>1225</v>
      </c>
    </row>
    <row r="24" spans="1:7">
      <c r="A24" s="4" t="s">
        <v>344</v>
      </c>
    </row>
    <row r="25" spans="1:7">
      <c r="A25" s="3" t="s">
        <v>294</v>
      </c>
    </row>
    <row r="26" spans="1:7">
      <c r="A26" s="4" t="s">
        <v>347</v>
      </c>
      <c r="B26" s="5" t="n">
        <v>39886</v>
      </c>
      <c r="D26" s="5" t="n">
        <v>44839</v>
      </c>
    </row>
    <row r="27" spans="1:7">
      <c r="A27" s="4" t="s">
        <v>348</v>
      </c>
      <c r="B27" s="5" t="n">
        <v>39886</v>
      </c>
      <c r="D27" s="5" t="n">
        <v>44839</v>
      </c>
    </row>
    <row r="28" spans="1:7">
      <c r="A28" s="4" t="s">
        <v>347</v>
      </c>
      <c r="B28" s="5" t="n">
        <v>563</v>
      </c>
      <c r="D28" s="5" t="n">
        <v>478</v>
      </c>
    </row>
    <row r="29" spans="1:7">
      <c r="A29" s="4" t="s">
        <v>349</v>
      </c>
      <c r="B29" s="7" t="n">
        <v>563</v>
      </c>
      <c r="C29" s="7" t="n">
        <v>462</v>
      </c>
      <c r="D29" s="7" t="n">
        <v>478</v>
      </c>
      <c r="E29" s="7" t="n">
        <v>474</v>
      </c>
      <c r="F29" s="7" t="n">
        <v>463</v>
      </c>
      <c r="G29" s="7" t="n">
        <v>4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9</v>
      </c>
    </row>
    <row r="2" spans="1:3">
      <c r="A2" s="3" t="s">
        <v>351</v>
      </c>
    </row>
    <row r="3" spans="1:3">
      <c r="A3" s="4" t="s">
        <v>352</v>
      </c>
      <c r="B3" s="7" t="n">
        <v>372700</v>
      </c>
      <c r="C3" s="7" t="n">
        <v>333710</v>
      </c>
    </row>
    <row r="4" spans="1:3">
      <c r="A4" s="4" t="s">
        <v>319</v>
      </c>
    </row>
    <row r="5" spans="1:3">
      <c r="A5" s="3" t="s">
        <v>351</v>
      </c>
    </row>
    <row r="6" spans="1:3">
      <c r="A6" s="4" t="s">
        <v>352</v>
      </c>
      <c r="B6" s="5" t="n">
        <v>184953</v>
      </c>
      <c r="C6" s="5" t="n">
        <v>156991</v>
      </c>
    </row>
    <row r="7" spans="1:3">
      <c r="A7" s="4" t="s">
        <v>320</v>
      </c>
    </row>
    <row r="8" spans="1:3">
      <c r="A8" s="3" t="s">
        <v>351</v>
      </c>
    </row>
    <row r="9" spans="1:3">
      <c r="A9" s="4" t="s">
        <v>352</v>
      </c>
      <c r="B9" s="5" t="n">
        <v>2169</v>
      </c>
      <c r="C9" s="5" t="n">
        <v>2687</v>
      </c>
    </row>
    <row r="10" spans="1:3">
      <c r="A10" s="4" t="s">
        <v>321</v>
      </c>
    </row>
    <row r="11" spans="1:3">
      <c r="A11" s="3" t="s">
        <v>351</v>
      </c>
    </row>
    <row r="12" spans="1:3">
      <c r="A12" s="4" t="s">
        <v>352</v>
      </c>
      <c r="B12" s="5" t="n">
        <v>32846</v>
      </c>
      <c r="C12" s="5" t="n">
        <v>19715</v>
      </c>
    </row>
    <row r="13" spans="1:3">
      <c r="A13" s="4" t="s">
        <v>353</v>
      </c>
    </row>
    <row r="14" spans="1:3">
      <c r="A14" s="3" t="s">
        <v>351</v>
      </c>
    </row>
    <row r="15" spans="1:3">
      <c r="A15" s="4" t="s">
        <v>352</v>
      </c>
      <c r="B15" s="5" t="n">
        <v>219968</v>
      </c>
      <c r="C15" s="5" t="n">
        <v>179393</v>
      </c>
    </row>
    <row r="16" spans="1:3">
      <c r="A16" s="4" t="s">
        <v>354</v>
      </c>
    </row>
    <row r="17" spans="1:3">
      <c r="A17" s="3" t="s">
        <v>351</v>
      </c>
    </row>
    <row r="18" spans="1:3">
      <c r="A18" s="4" t="s">
        <v>352</v>
      </c>
      <c r="B18" s="5" t="n">
        <v>184953</v>
      </c>
      <c r="C18" s="5" t="n">
        <v>156991</v>
      </c>
    </row>
    <row r="19" spans="1:3">
      <c r="A19" s="4" t="s">
        <v>355</v>
      </c>
    </row>
    <row r="20" spans="1:3">
      <c r="A20" s="3" t="s">
        <v>351</v>
      </c>
    </row>
    <row r="21" spans="1:3">
      <c r="A21" s="4" t="s">
        <v>352</v>
      </c>
      <c r="B21" s="5" t="n">
        <v>2169</v>
      </c>
      <c r="C21" s="5" t="n">
        <v>2687</v>
      </c>
    </row>
    <row r="22" spans="1:3">
      <c r="A22" s="4" t="s">
        <v>356</v>
      </c>
    </row>
    <row r="23" spans="1:3">
      <c r="A23" s="3" t="s">
        <v>351</v>
      </c>
    </row>
    <row r="24" spans="1:3">
      <c r="A24" s="4" t="s">
        <v>352</v>
      </c>
      <c r="B24" s="5" t="n">
        <v>32846</v>
      </c>
      <c r="C24" s="5" t="n">
        <v>19715</v>
      </c>
    </row>
    <row r="25" spans="1:3">
      <c r="A25" s="4" t="s">
        <v>357</v>
      </c>
    </row>
    <row r="26" spans="1:3">
      <c r="A26" s="3" t="s">
        <v>351</v>
      </c>
    </row>
    <row r="27" spans="1:3">
      <c r="A27" s="4" t="s">
        <v>352</v>
      </c>
      <c r="B27" s="5" t="n">
        <v>208924</v>
      </c>
      <c r="C27" s="5" t="n">
        <v>161652</v>
      </c>
    </row>
    <row r="28" spans="1:3">
      <c r="A28" s="4" t="s">
        <v>358</v>
      </c>
    </row>
    <row r="29" spans="1:3">
      <c r="A29" s="3" t="s">
        <v>351</v>
      </c>
    </row>
    <row r="30" spans="1:3">
      <c r="A30" s="4" t="s">
        <v>352</v>
      </c>
      <c r="B30" s="5" t="n">
        <v>179127</v>
      </c>
      <c r="C30" s="5" t="n">
        <v>144763</v>
      </c>
    </row>
    <row r="31" spans="1:3">
      <c r="A31" s="4" t="s">
        <v>359</v>
      </c>
    </row>
    <row r="32" spans="1:3">
      <c r="A32" s="3" t="s">
        <v>351</v>
      </c>
    </row>
    <row r="33" spans="1:3">
      <c r="A33" s="4" t="s">
        <v>352</v>
      </c>
      <c r="B33" s="5" t="n">
        <v>1826</v>
      </c>
      <c r="C33" s="5" t="n">
        <v>2384</v>
      </c>
    </row>
    <row r="34" spans="1:3">
      <c r="A34" s="4" t="s">
        <v>360</v>
      </c>
    </row>
    <row r="35" spans="1:3">
      <c r="A35" s="3" t="s">
        <v>351</v>
      </c>
    </row>
    <row r="36" spans="1:3">
      <c r="A36" s="4" t="s">
        <v>352</v>
      </c>
      <c r="B36" s="5" t="n">
        <v>27971</v>
      </c>
      <c r="C36" s="5" t="n">
        <v>14505</v>
      </c>
    </row>
    <row r="37" spans="1:3">
      <c r="A37" s="4" t="s">
        <v>361</v>
      </c>
    </row>
    <row r="38" spans="1:3">
      <c r="A38" s="3" t="s">
        <v>351</v>
      </c>
    </row>
    <row r="39" spans="1:3">
      <c r="A39" s="4" t="s">
        <v>352</v>
      </c>
      <c r="B39" s="5" t="n">
        <v>9170</v>
      </c>
      <c r="C39" s="5" t="n">
        <v>14964</v>
      </c>
    </row>
    <row r="40" spans="1:3">
      <c r="A40" s="4" t="s">
        <v>362</v>
      </c>
    </row>
    <row r="41" spans="1:3">
      <c r="A41" s="3" t="s">
        <v>351</v>
      </c>
    </row>
    <row r="42" spans="1:3">
      <c r="A42" s="4" t="s">
        <v>352</v>
      </c>
      <c r="B42" s="5" t="n">
        <v>4423</v>
      </c>
      <c r="C42" s="5" t="n">
        <v>9786</v>
      </c>
    </row>
    <row r="43" spans="1:3">
      <c r="A43" s="4" t="s">
        <v>363</v>
      </c>
    </row>
    <row r="44" spans="1:3">
      <c r="A44" s="3" t="s">
        <v>351</v>
      </c>
    </row>
    <row r="45" spans="1:3">
      <c r="A45" s="4" t="s">
        <v>352</v>
      </c>
      <c r="B45" s="5" t="n">
        <v>40</v>
      </c>
    </row>
    <row r="46" spans="1:3">
      <c r="A46" s="4" t="s">
        <v>364</v>
      </c>
    </row>
    <row r="47" spans="1:3">
      <c r="A47" s="3" t="s">
        <v>351</v>
      </c>
    </row>
    <row r="48" spans="1:3">
      <c r="A48" s="4" t="s">
        <v>352</v>
      </c>
      <c r="B48" s="5" t="n">
        <v>4707</v>
      </c>
      <c r="C48" s="5" t="n">
        <v>5178</v>
      </c>
    </row>
    <row r="49" spans="1:3">
      <c r="A49" s="4" t="s">
        <v>365</v>
      </c>
    </row>
    <row r="50" spans="1:3">
      <c r="A50" s="3" t="s">
        <v>351</v>
      </c>
    </row>
    <row r="51" spans="1:3">
      <c r="A51" s="4" t="s">
        <v>352</v>
      </c>
      <c r="B51" s="5" t="n">
        <v>1874</v>
      </c>
      <c r="C51" s="5" t="n">
        <v>2777</v>
      </c>
    </row>
    <row r="52" spans="1:3">
      <c r="A52" s="4" t="s">
        <v>366</v>
      </c>
    </row>
    <row r="53" spans="1:3">
      <c r="A53" s="3" t="s">
        <v>351</v>
      </c>
    </row>
    <row r="54" spans="1:3">
      <c r="A54" s="4" t="s">
        <v>352</v>
      </c>
      <c r="B54" s="5" t="n">
        <v>1403</v>
      </c>
      <c r="C54" s="5" t="n">
        <v>2442</v>
      </c>
    </row>
    <row r="55" spans="1:3">
      <c r="A55" s="4" t="s">
        <v>367</v>
      </c>
    </row>
    <row r="56" spans="1:3">
      <c r="A56" s="3" t="s">
        <v>351</v>
      </c>
    </row>
    <row r="57" spans="1:3">
      <c r="A57" s="4" t="s">
        <v>352</v>
      </c>
      <c r="B57" s="5" t="n">
        <v>303</v>
      </c>
      <c r="C57" s="5" t="n">
        <v>303</v>
      </c>
    </row>
    <row r="58" spans="1:3">
      <c r="A58" s="4" t="s">
        <v>368</v>
      </c>
    </row>
    <row r="59" spans="1:3">
      <c r="A59" s="3" t="s">
        <v>351</v>
      </c>
    </row>
    <row r="60" spans="1:3">
      <c r="A60" s="4" t="s">
        <v>352</v>
      </c>
      <c r="B60" s="7" t="n">
        <v>168</v>
      </c>
      <c r="C60" s="7" t="n">
        <v>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9</v>
      </c>
    </row>
    <row r="2" spans="1:3">
      <c r="A2" s="3" t="s">
        <v>351</v>
      </c>
    </row>
    <row r="3" spans="1:3">
      <c r="A3" s="4" t="s">
        <v>352</v>
      </c>
      <c r="B3" s="7" t="n">
        <v>372700</v>
      </c>
      <c r="C3" s="7" t="n">
        <v>333710</v>
      </c>
    </row>
    <row r="4" spans="1:3">
      <c r="A4" s="4" t="s">
        <v>370</v>
      </c>
    </row>
    <row r="5" spans="1:3">
      <c r="A5" s="3" t="s">
        <v>351</v>
      </c>
    </row>
    <row r="6" spans="1:3">
      <c r="A6" s="4" t="s">
        <v>352</v>
      </c>
      <c r="B6" s="5" t="n">
        <v>152732</v>
      </c>
      <c r="C6" s="5" t="n">
        <v>154317</v>
      </c>
    </row>
    <row r="7" spans="1:3">
      <c r="A7" s="4" t="s">
        <v>371</v>
      </c>
    </row>
    <row r="8" spans="1:3">
      <c r="A8" s="3" t="s">
        <v>351</v>
      </c>
    </row>
    <row r="9" spans="1:3">
      <c r="A9" s="4" t="s">
        <v>352</v>
      </c>
      <c r="B9" s="5" t="n">
        <v>108061</v>
      </c>
      <c r="C9" s="5" t="n">
        <v>106120</v>
      </c>
    </row>
    <row r="10" spans="1:3">
      <c r="A10" s="4" t="s">
        <v>372</v>
      </c>
    </row>
    <row r="11" spans="1:3">
      <c r="A11" s="3" t="s">
        <v>351</v>
      </c>
    </row>
    <row r="12" spans="1:3">
      <c r="A12" s="4" t="s">
        <v>352</v>
      </c>
      <c r="B12" s="5" t="n">
        <v>4785</v>
      </c>
      <c r="C12" s="5" t="n">
        <v>3358</v>
      </c>
    </row>
    <row r="13" spans="1:3">
      <c r="A13" s="4" t="s">
        <v>373</v>
      </c>
    </row>
    <row r="14" spans="1:3">
      <c r="A14" s="3" t="s">
        <v>351</v>
      </c>
    </row>
    <row r="15" spans="1:3">
      <c r="A15" s="4" t="s">
        <v>352</v>
      </c>
      <c r="B15" s="5" t="n">
        <v>37850</v>
      </c>
      <c r="C15" s="5" t="n">
        <v>42344</v>
      </c>
    </row>
    <row r="16" spans="1:3">
      <c r="A16" s="4" t="s">
        <v>374</v>
      </c>
    </row>
    <row r="17" spans="1:3">
      <c r="A17" s="3" t="s">
        <v>351</v>
      </c>
    </row>
    <row r="18" spans="1:3">
      <c r="A18" s="4" t="s">
        <v>352</v>
      </c>
      <c r="B18" s="5" t="n">
        <v>2036</v>
      </c>
      <c r="C18" s="5" t="n">
        <v>2495</v>
      </c>
    </row>
    <row r="19" spans="1:3">
      <c r="A19" s="4" t="s">
        <v>375</v>
      </c>
    </row>
    <row r="20" spans="1:3">
      <c r="A20" s="3" t="s">
        <v>351</v>
      </c>
    </row>
    <row r="21" spans="1:3">
      <c r="A21" s="4" t="s">
        <v>352</v>
      </c>
      <c r="B21" s="5" t="n">
        <v>151423</v>
      </c>
      <c r="C21" s="5" t="n">
        <v>152753</v>
      </c>
    </row>
    <row r="22" spans="1:3">
      <c r="A22" s="4" t="s">
        <v>376</v>
      </c>
    </row>
    <row r="23" spans="1:3">
      <c r="A23" s="3" t="s">
        <v>351</v>
      </c>
    </row>
    <row r="24" spans="1:3">
      <c r="A24" s="4" t="s">
        <v>352</v>
      </c>
      <c r="B24" s="5" t="n">
        <v>106941</v>
      </c>
      <c r="C24" s="5" t="n">
        <v>105083</v>
      </c>
    </row>
    <row r="25" spans="1:3">
      <c r="A25" s="4" t="s">
        <v>377</v>
      </c>
    </row>
    <row r="26" spans="1:3">
      <c r="A26" s="3" t="s">
        <v>351</v>
      </c>
    </row>
    <row r="27" spans="1:3">
      <c r="A27" s="4" t="s">
        <v>352</v>
      </c>
      <c r="B27" s="5" t="n">
        <v>4785</v>
      </c>
      <c r="C27" s="5" t="n">
        <v>3358</v>
      </c>
    </row>
    <row r="28" spans="1:3">
      <c r="A28" s="4" t="s">
        <v>378</v>
      </c>
    </row>
    <row r="29" spans="1:3">
      <c r="A29" s="3" t="s">
        <v>351</v>
      </c>
    </row>
    <row r="30" spans="1:3">
      <c r="A30" s="4" t="s">
        <v>352</v>
      </c>
      <c r="B30" s="5" t="n">
        <v>37661</v>
      </c>
      <c r="C30" s="5" t="n">
        <v>41819</v>
      </c>
    </row>
    <row r="31" spans="1:3">
      <c r="A31" s="4" t="s">
        <v>379</v>
      </c>
    </row>
    <row r="32" spans="1:3">
      <c r="A32" s="3" t="s">
        <v>351</v>
      </c>
    </row>
    <row r="33" spans="1:3">
      <c r="A33" s="4" t="s">
        <v>352</v>
      </c>
      <c r="B33" s="5" t="n">
        <v>2036</v>
      </c>
      <c r="C33" s="5" t="n">
        <v>2493</v>
      </c>
    </row>
    <row r="34" spans="1:3">
      <c r="A34" s="4" t="s">
        <v>380</v>
      </c>
    </row>
    <row r="35" spans="1:3">
      <c r="A35" s="3" t="s">
        <v>351</v>
      </c>
    </row>
    <row r="36" spans="1:3">
      <c r="A36" s="4" t="s">
        <v>352</v>
      </c>
      <c r="B36" s="5" t="n">
        <v>1309</v>
      </c>
      <c r="C36" s="5" t="n">
        <v>1564</v>
      </c>
    </row>
    <row r="37" spans="1:3">
      <c r="A37" s="4" t="s">
        <v>381</v>
      </c>
    </row>
    <row r="38" spans="1:3">
      <c r="A38" s="3" t="s">
        <v>351</v>
      </c>
    </row>
    <row r="39" spans="1:3">
      <c r="A39" s="4" t="s">
        <v>352</v>
      </c>
      <c r="B39" s="5" t="n">
        <v>1120</v>
      </c>
      <c r="C39" s="5" t="n">
        <v>1037</v>
      </c>
    </row>
    <row r="40" spans="1:3">
      <c r="A40" s="4" t="s">
        <v>382</v>
      </c>
    </row>
    <row r="41" spans="1:3">
      <c r="A41" s="3" t="s">
        <v>351</v>
      </c>
    </row>
    <row r="42" spans="1:3">
      <c r="A42" s="4" t="s">
        <v>352</v>
      </c>
      <c r="B42" s="7" t="n">
        <v>189</v>
      </c>
      <c r="C42" s="5" t="n">
        <v>525</v>
      </c>
    </row>
    <row r="43" spans="1:3">
      <c r="A43" s="4" t="s">
        <v>383</v>
      </c>
    </row>
    <row r="44" spans="1:3">
      <c r="A44" s="3" t="s">
        <v>351</v>
      </c>
    </row>
    <row r="45" spans="1:3">
      <c r="A45" s="4" t="s">
        <v>352</v>
      </c>
      <c r="C45" s="7"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4</v>
      </c>
      <c r="B1" s="2" t="s">
        <v>1</v>
      </c>
      <c r="C1" s="2" t="s">
        <v>385</v>
      </c>
    </row>
    <row r="2" spans="1:3">
      <c r="B2" s="2" t="s">
        <v>2</v>
      </c>
      <c r="C2" s="2" t="s">
        <v>29</v>
      </c>
    </row>
    <row r="3" spans="1:3">
      <c r="A3" s="3" t="s">
        <v>386</v>
      </c>
    </row>
    <row r="4" spans="1:3">
      <c r="A4" s="4" t="s">
        <v>387</v>
      </c>
      <c r="B4" s="7" t="n">
        <v>97</v>
      </c>
      <c r="C4" s="7" t="n">
        <v>378</v>
      </c>
    </row>
    <row r="5" spans="1:3">
      <c r="A5" s="4" t="s">
        <v>387</v>
      </c>
      <c r="B5" s="5" t="n">
        <v>2260</v>
      </c>
      <c r="C5" s="5" t="n">
        <v>4417</v>
      </c>
    </row>
    <row r="6" spans="1:3">
      <c r="A6" s="4" t="s">
        <v>388</v>
      </c>
      <c r="B6" s="5" t="n">
        <v>97</v>
      </c>
      <c r="C6" s="5" t="n">
        <v>392</v>
      </c>
    </row>
    <row r="7" spans="1:3">
      <c r="A7" s="4" t="s">
        <v>388</v>
      </c>
      <c r="B7" s="5" t="n">
        <v>2537</v>
      </c>
      <c r="C7" s="5" t="n">
        <v>4706</v>
      </c>
    </row>
    <row r="8" spans="1:3">
      <c r="A8" s="4" t="s">
        <v>389</v>
      </c>
      <c r="B8" s="5" t="n">
        <v>12</v>
      </c>
      <c r="C8" s="5" t="n">
        <v>230</v>
      </c>
    </row>
    <row r="9" spans="1:3">
      <c r="A9" s="4" t="s">
        <v>390</v>
      </c>
      <c r="B9" s="5" t="n">
        <v>272</v>
      </c>
      <c r="C9" s="5" t="n">
        <v>394</v>
      </c>
    </row>
    <row r="10" spans="1:3">
      <c r="A10" s="4" t="s">
        <v>390</v>
      </c>
      <c r="B10" s="5" t="n">
        <v>2319</v>
      </c>
      <c r="C10" s="5" t="n">
        <v>4865</v>
      </c>
    </row>
    <row r="11" spans="1:3">
      <c r="A11" s="4" t="s">
        <v>391</v>
      </c>
      <c r="B11" s="5" t="n">
        <v>6</v>
      </c>
      <c r="C11" s="5" t="n">
        <v>15</v>
      </c>
    </row>
    <row r="12" spans="1:3">
      <c r="A12" s="4" t="s">
        <v>391</v>
      </c>
      <c r="B12" s="5" t="n">
        <v>52</v>
      </c>
      <c r="C12" s="5" t="n">
        <v>255</v>
      </c>
    </row>
    <row r="13" spans="1:3">
      <c r="A13" s="4" t="s">
        <v>387</v>
      </c>
      <c r="B13" s="5" t="n">
        <v>2163</v>
      </c>
      <c r="C13" s="5" t="n">
        <v>4039</v>
      </c>
    </row>
    <row r="14" spans="1:3">
      <c r="A14" s="4" t="s">
        <v>388</v>
      </c>
      <c r="B14" s="5" t="n">
        <v>2440</v>
      </c>
      <c r="C14" s="5" t="n">
        <v>4314</v>
      </c>
    </row>
    <row r="15" spans="1:3">
      <c r="A15" s="4" t="s">
        <v>389</v>
      </c>
      <c r="B15" s="5" t="n">
        <v>0</v>
      </c>
      <c r="C15" s="5" t="n">
        <v>0</v>
      </c>
    </row>
    <row r="16" spans="1:3">
      <c r="A16" s="4" t="s">
        <v>390</v>
      </c>
      <c r="B16" s="5" t="n">
        <v>2247</v>
      </c>
      <c r="C16" s="5" t="n">
        <v>4471</v>
      </c>
    </row>
    <row r="17" spans="1:3">
      <c r="A17" s="4" t="s">
        <v>391</v>
      </c>
      <c r="B17" s="5" t="n">
        <v>52</v>
      </c>
      <c r="C17" s="5" t="n">
        <v>240</v>
      </c>
    </row>
    <row r="18" spans="1:3">
      <c r="A18" s="4" t="s">
        <v>319</v>
      </c>
    </row>
    <row r="19" spans="1:3">
      <c r="A19" s="3" t="s">
        <v>386</v>
      </c>
    </row>
    <row r="20" spans="1:3">
      <c r="A20" s="4" t="s">
        <v>387</v>
      </c>
      <c r="B20" s="5" t="n">
        <v>635</v>
      </c>
      <c r="C20" s="5" t="n">
        <v>2024</v>
      </c>
    </row>
    <row r="21" spans="1:3">
      <c r="A21" s="4" t="s">
        <v>388</v>
      </c>
      <c r="B21" s="5" t="n">
        <v>635</v>
      </c>
      <c r="C21" s="5" t="n">
        <v>2024</v>
      </c>
    </row>
    <row r="22" spans="1:3">
      <c r="A22" s="4" t="s">
        <v>389</v>
      </c>
      <c r="B22" s="5" t="n">
        <v>0</v>
      </c>
      <c r="C22" s="5" t="n">
        <v>0</v>
      </c>
    </row>
    <row r="23" spans="1:3">
      <c r="A23" s="4" t="s">
        <v>390</v>
      </c>
      <c r="B23" s="5" t="n">
        <v>665</v>
      </c>
      <c r="C23" s="5" t="n">
        <v>2192</v>
      </c>
    </row>
    <row r="24" spans="1:3">
      <c r="A24" s="4" t="s">
        <v>391</v>
      </c>
      <c r="B24" s="5" t="n">
        <v>33</v>
      </c>
      <c r="C24" s="5" t="n">
        <v>148</v>
      </c>
    </row>
    <row r="25" spans="1:3">
      <c r="A25" s="4" t="s">
        <v>320</v>
      </c>
    </row>
    <row r="26" spans="1:3">
      <c r="A26" s="3" t="s">
        <v>386</v>
      </c>
    </row>
    <row r="27" spans="1:3">
      <c r="A27" s="4" t="s">
        <v>387</v>
      </c>
      <c r="B27" s="5" t="n">
        <v>303</v>
      </c>
      <c r="C27" s="5" t="n">
        <v>303</v>
      </c>
    </row>
    <row r="28" spans="1:3">
      <c r="A28" s="4" t="s">
        <v>388</v>
      </c>
      <c r="B28" s="5" t="n">
        <v>303</v>
      </c>
      <c r="C28" s="5" t="n">
        <v>303</v>
      </c>
    </row>
    <row r="29" spans="1:3">
      <c r="A29" s="4" t="s">
        <v>389</v>
      </c>
      <c r="B29" s="5" t="n">
        <v>0</v>
      </c>
      <c r="C29" s="5" t="n">
        <v>0</v>
      </c>
    </row>
    <row r="30" spans="1:3">
      <c r="A30" s="4" t="s">
        <v>390</v>
      </c>
      <c r="B30" s="5" t="n">
        <v>303</v>
      </c>
      <c r="C30" s="5" t="n">
        <v>303</v>
      </c>
    </row>
    <row r="31" spans="1:3">
      <c r="A31" s="4" t="s">
        <v>321</v>
      </c>
    </row>
    <row r="32" spans="1:3">
      <c r="A32" s="3" t="s">
        <v>386</v>
      </c>
    </row>
    <row r="33" spans="1:3">
      <c r="A33" s="4" t="s">
        <v>387</v>
      </c>
      <c r="C33" s="5" t="n">
        <v>202</v>
      </c>
    </row>
    <row r="34" spans="1:3">
      <c r="A34" s="4" t="s">
        <v>388</v>
      </c>
      <c r="C34" s="5" t="n">
        <v>202</v>
      </c>
    </row>
    <row r="35" spans="1:3">
      <c r="A35" s="4" t="s">
        <v>389</v>
      </c>
      <c r="B35" s="5" t="n">
        <v>0</v>
      </c>
      <c r="C35" s="5" t="n">
        <v>0</v>
      </c>
    </row>
    <row r="36" spans="1:3">
      <c r="A36" s="4" t="s">
        <v>390</v>
      </c>
      <c r="B36" s="5" t="n">
        <v>25</v>
      </c>
      <c r="C36" s="5" t="n">
        <v>138</v>
      </c>
    </row>
    <row r="37" spans="1:3">
      <c r="A37" s="4" t="s">
        <v>391</v>
      </c>
      <c r="C37" s="5" t="n">
        <v>3</v>
      </c>
    </row>
    <row r="38" spans="1:3">
      <c r="A38" s="4" t="s">
        <v>322</v>
      </c>
    </row>
    <row r="39" spans="1:3">
      <c r="A39" s="3" t="s">
        <v>386</v>
      </c>
    </row>
    <row r="40" spans="1:3">
      <c r="A40" s="4" t="s">
        <v>387</v>
      </c>
      <c r="B40" s="5" t="n">
        <v>97</v>
      </c>
      <c r="C40" s="5" t="n">
        <v>378</v>
      </c>
    </row>
    <row r="41" spans="1:3">
      <c r="A41" s="4" t="s">
        <v>388</v>
      </c>
      <c r="B41" s="5" t="n">
        <v>97</v>
      </c>
      <c r="C41" s="5" t="n">
        <v>392</v>
      </c>
    </row>
    <row r="42" spans="1:3">
      <c r="A42" s="4" t="s">
        <v>389</v>
      </c>
      <c r="B42" s="5" t="n">
        <v>12</v>
      </c>
      <c r="C42" s="5" t="n">
        <v>230</v>
      </c>
    </row>
    <row r="43" spans="1:3">
      <c r="A43" s="4" t="s">
        <v>390</v>
      </c>
      <c r="B43" s="5" t="n">
        <v>72</v>
      </c>
      <c r="C43" s="5" t="n">
        <v>394</v>
      </c>
    </row>
    <row r="44" spans="1:3">
      <c r="A44" s="4" t="s">
        <v>391</v>
      </c>
      <c r="C44" s="5" t="n">
        <v>15</v>
      </c>
    </row>
    <row r="45" spans="1:3">
      <c r="A45" s="4" t="s">
        <v>387</v>
      </c>
      <c r="B45" s="5" t="n">
        <v>1225</v>
      </c>
      <c r="C45" s="5" t="n">
        <v>1510</v>
      </c>
    </row>
    <row r="46" spans="1:3">
      <c r="A46" s="4" t="s">
        <v>388</v>
      </c>
      <c r="B46" s="5" t="n">
        <v>1502</v>
      </c>
      <c r="C46" s="5" t="n">
        <v>1785</v>
      </c>
    </row>
    <row r="47" spans="1:3">
      <c r="A47" s="4" t="s">
        <v>389</v>
      </c>
      <c r="B47" s="5" t="n">
        <v>0</v>
      </c>
      <c r="C47" s="5" t="n">
        <v>0</v>
      </c>
    </row>
    <row r="48" spans="1:3">
      <c r="A48" s="4" t="s">
        <v>390</v>
      </c>
      <c r="B48" s="5" t="n">
        <v>1254</v>
      </c>
      <c r="C48" s="5" t="n">
        <v>1838</v>
      </c>
    </row>
    <row r="49" spans="1:3">
      <c r="A49" s="4" t="s">
        <v>391</v>
      </c>
      <c r="B49" s="5" t="n">
        <v>19</v>
      </c>
      <c r="C49" s="5" t="n">
        <v>89</v>
      </c>
    </row>
    <row r="50" spans="1:3">
      <c r="A50" s="4" t="s">
        <v>323</v>
      </c>
    </row>
    <row r="51" spans="1:3">
      <c r="A51" s="3" t="s">
        <v>386</v>
      </c>
    </row>
    <row r="52" spans="1:3">
      <c r="A52" s="4" t="s">
        <v>389</v>
      </c>
      <c r="B52" s="5" t="n">
        <v>0</v>
      </c>
      <c r="C52" s="5" t="n">
        <v>0</v>
      </c>
    </row>
    <row r="53" spans="1:3">
      <c r="A53" s="4" t="s">
        <v>324</v>
      </c>
    </row>
    <row r="54" spans="1:3">
      <c r="A54" s="3" t="s">
        <v>386</v>
      </c>
    </row>
    <row r="55" spans="1:3">
      <c r="A55" s="4" t="s">
        <v>390</v>
      </c>
      <c r="B55" s="5" t="n">
        <v>11</v>
      </c>
    </row>
    <row r="56" spans="1:3">
      <c r="A56" s="4" t="s">
        <v>389</v>
      </c>
      <c r="B56" s="5" t="n">
        <v>0</v>
      </c>
      <c r="C56" s="5" t="n">
        <v>0</v>
      </c>
    </row>
    <row r="57" spans="1:3">
      <c r="A57" s="4" t="s">
        <v>325</v>
      </c>
    </row>
    <row r="58" spans="1:3">
      <c r="A58" s="3" t="s">
        <v>386</v>
      </c>
    </row>
    <row r="59" spans="1:3">
      <c r="A59" s="4" t="s">
        <v>390</v>
      </c>
      <c r="B59" s="5" t="n">
        <v>190</v>
      </c>
    </row>
    <row r="60" spans="1:3">
      <c r="A60" s="4" t="s">
        <v>391</v>
      </c>
      <c r="B60" s="5" t="n">
        <v>6</v>
      </c>
    </row>
    <row r="61" spans="1:3">
      <c r="A61" s="4" t="s">
        <v>389</v>
      </c>
      <c r="B61" s="7" t="n">
        <v>0</v>
      </c>
      <c r="C61"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2</v>
      </c>
      <c r="B1" s="2" t="s">
        <v>1</v>
      </c>
      <c r="C1" s="2" t="s">
        <v>385</v>
      </c>
    </row>
    <row r="2" spans="1:3">
      <c r="B2" s="2" t="s">
        <v>393</v>
      </c>
      <c r="C2" s="2" t="s">
        <v>394</v>
      </c>
    </row>
    <row r="3" spans="1:3">
      <c r="A3" s="3" t="s">
        <v>395</v>
      </c>
    </row>
    <row r="4" spans="1:3">
      <c r="A4" s="4" t="s">
        <v>396</v>
      </c>
      <c r="B4" s="7" t="n">
        <v>1138</v>
      </c>
      <c r="C4" s="7" t="n">
        <v>1558</v>
      </c>
    </row>
    <row r="5" spans="1:3">
      <c r="A5" s="4" t="s">
        <v>397</v>
      </c>
      <c r="B5" s="5" t="n">
        <v>8</v>
      </c>
      <c r="C5" s="5" t="n">
        <v>10</v>
      </c>
    </row>
    <row r="6" spans="1:3">
      <c r="A6" s="4" t="s">
        <v>398</v>
      </c>
    </row>
    <row r="7" spans="1:3">
      <c r="A7" s="3" t="s">
        <v>395</v>
      </c>
    </row>
    <row r="8" spans="1:3">
      <c r="A8" s="4" t="s">
        <v>396</v>
      </c>
      <c r="B8" s="7" t="n">
        <v>462</v>
      </c>
      <c r="C8" s="7" t="n">
        <v>729</v>
      </c>
    </row>
    <row r="9" spans="1:3">
      <c r="A9" s="4" t="s">
        <v>397</v>
      </c>
      <c r="B9" s="5" t="n">
        <v>2</v>
      </c>
      <c r="C9" s="5" t="n">
        <v>4</v>
      </c>
    </row>
    <row r="10" spans="1:3">
      <c r="A10" s="4" t="s">
        <v>399</v>
      </c>
    </row>
    <row r="11" spans="1:3">
      <c r="A11" s="3" t="s">
        <v>395</v>
      </c>
    </row>
    <row r="12" spans="1:3">
      <c r="A12" s="4" t="s">
        <v>396</v>
      </c>
      <c r="B12" s="7" t="n">
        <v>676</v>
      </c>
      <c r="C12" s="7" t="n">
        <v>829</v>
      </c>
    </row>
    <row r="13" spans="1:3">
      <c r="A13" s="4" t="s">
        <v>397</v>
      </c>
      <c r="B13" s="5" t="n">
        <v>6</v>
      </c>
      <c r="C13" s="5" t="n">
        <v>6</v>
      </c>
    </row>
    <row r="14" spans="1:3">
      <c r="A14" s="4" t="s">
        <v>322</v>
      </c>
    </row>
    <row r="15" spans="1:3">
      <c r="A15" s="3" t="s">
        <v>395</v>
      </c>
    </row>
    <row r="16" spans="1:3">
      <c r="A16" s="4" t="s">
        <v>396</v>
      </c>
      <c r="B16" s="7" t="n">
        <v>1106</v>
      </c>
      <c r="C16" s="7" t="n">
        <v>1524</v>
      </c>
    </row>
    <row r="17" spans="1:3">
      <c r="A17" s="4" t="s">
        <v>397</v>
      </c>
      <c r="B17" s="5" t="n">
        <v>7</v>
      </c>
      <c r="C17" s="5" t="n">
        <v>9</v>
      </c>
    </row>
    <row r="18" spans="1:3">
      <c r="A18" s="4" t="s">
        <v>400</v>
      </c>
    </row>
    <row r="19" spans="1:3">
      <c r="A19" s="3" t="s">
        <v>395</v>
      </c>
    </row>
    <row r="20" spans="1:3">
      <c r="A20" s="4" t="s">
        <v>396</v>
      </c>
      <c r="B20" s="7" t="n">
        <v>462</v>
      </c>
      <c r="C20" s="7" t="n">
        <v>729</v>
      </c>
    </row>
    <row r="21" spans="1:3">
      <c r="A21" s="4" t="s">
        <v>397</v>
      </c>
      <c r="B21" s="5" t="n">
        <v>2</v>
      </c>
      <c r="C21" s="5" t="n">
        <v>4</v>
      </c>
    </row>
    <row r="22" spans="1:3">
      <c r="A22" s="4" t="s">
        <v>401</v>
      </c>
    </row>
    <row r="23" spans="1:3">
      <c r="A23" s="3" t="s">
        <v>395</v>
      </c>
    </row>
    <row r="24" spans="1:3">
      <c r="A24" s="4" t="s">
        <v>396</v>
      </c>
      <c r="B24" s="7" t="n">
        <v>644</v>
      </c>
      <c r="C24" s="7" t="n">
        <v>795</v>
      </c>
    </row>
    <row r="25" spans="1:3">
      <c r="A25" s="4" t="s">
        <v>397</v>
      </c>
      <c r="B25" s="5" t="n">
        <v>5</v>
      </c>
      <c r="C25" s="5" t="n">
        <v>5</v>
      </c>
    </row>
    <row r="26" spans="1:3">
      <c r="A26" s="4" t="s">
        <v>324</v>
      </c>
    </row>
    <row r="27" spans="1:3">
      <c r="A27" s="3" t="s">
        <v>395</v>
      </c>
    </row>
    <row r="28" spans="1:3">
      <c r="A28" s="4" t="s">
        <v>396</v>
      </c>
      <c r="B28" s="7" t="n">
        <v>32</v>
      </c>
      <c r="C28" s="7" t="n">
        <v>34</v>
      </c>
    </row>
    <row r="29" spans="1:3">
      <c r="A29" s="4" t="s">
        <v>397</v>
      </c>
      <c r="B29" s="5" t="n">
        <v>1</v>
      </c>
      <c r="C29" s="5" t="n">
        <v>1</v>
      </c>
    </row>
    <row r="30" spans="1:3">
      <c r="A30" s="4" t="s">
        <v>402</v>
      </c>
    </row>
    <row r="31" spans="1:3">
      <c r="A31" s="3" t="s">
        <v>395</v>
      </c>
    </row>
    <row r="32" spans="1:3">
      <c r="A32" s="4" t="s">
        <v>396</v>
      </c>
      <c r="B32" s="7" t="n">
        <v>32</v>
      </c>
      <c r="C32" s="7" t="n">
        <v>34</v>
      </c>
    </row>
    <row r="33" spans="1:3">
      <c r="A33" s="4" t="s">
        <v>397</v>
      </c>
      <c r="B33" s="5" t="n">
        <v>1</v>
      </c>
      <c r="C33"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9</v>
      </c>
    </row>
    <row r="2" spans="1:3">
      <c r="A2" s="3" t="s">
        <v>404</v>
      </c>
    </row>
    <row r="3" spans="1:3">
      <c r="A3" s="4" t="s">
        <v>405</v>
      </c>
      <c r="B3" s="7" t="n">
        <v>1632</v>
      </c>
      <c r="C3" s="7" t="n">
        <v>1887</v>
      </c>
    </row>
    <row r="4" spans="1:3">
      <c r="A4" s="4" t="s">
        <v>406</v>
      </c>
      <c r="B4" s="4" t="s">
        <v>407</v>
      </c>
      <c r="C4" s="4" t="s">
        <v>408</v>
      </c>
    </row>
    <row r="5" spans="1:3">
      <c r="A5" s="4" t="s">
        <v>409</v>
      </c>
      <c r="B5" s="4" t="s">
        <v>410</v>
      </c>
      <c r="C5" s="4" t="s">
        <v>411</v>
      </c>
    </row>
    <row r="6" spans="1:3">
      <c r="A6" s="4" t="s">
        <v>320</v>
      </c>
    </row>
    <row r="7" spans="1:3">
      <c r="A7" s="3" t="s">
        <v>404</v>
      </c>
    </row>
    <row r="8" spans="1:3">
      <c r="A8" s="4" t="s">
        <v>405</v>
      </c>
      <c r="B8" s="7" t="n">
        <v>303</v>
      </c>
      <c r="C8" s="7" t="n">
        <v>303</v>
      </c>
    </row>
    <row r="9" spans="1:3">
      <c r="A9" s="4" t="s">
        <v>412</v>
      </c>
    </row>
    <row r="10" spans="1:3">
      <c r="A10" s="3" t="s">
        <v>404</v>
      </c>
    </row>
    <row r="11" spans="1:3">
      <c r="A11" s="4" t="s">
        <v>405</v>
      </c>
      <c r="B11" s="5" t="n">
        <v>20</v>
      </c>
      <c r="C11" s="5" t="n">
        <v>32</v>
      </c>
    </row>
    <row r="12" spans="1:3">
      <c r="A12" s="4" t="s">
        <v>322</v>
      </c>
    </row>
    <row r="13" spans="1:3">
      <c r="A13" s="3" t="s">
        <v>404</v>
      </c>
    </row>
    <row r="14" spans="1:3">
      <c r="A14" s="4" t="s">
        <v>405</v>
      </c>
      <c r="B14" s="5" t="n">
        <v>1120</v>
      </c>
      <c r="C14" s="5" t="n">
        <v>1128</v>
      </c>
    </row>
    <row r="15" spans="1:3">
      <c r="A15" s="4" t="s">
        <v>324</v>
      </c>
    </row>
    <row r="16" spans="1:3">
      <c r="A16" s="3" t="s">
        <v>404</v>
      </c>
    </row>
    <row r="17" spans="1:3">
      <c r="A17" s="4" t="s">
        <v>405</v>
      </c>
      <c r="B17" s="7" t="n">
        <v>189</v>
      </c>
      <c r="C17" s="5" t="n">
        <v>420</v>
      </c>
    </row>
    <row r="18" spans="1:3">
      <c r="A18" s="4" t="s">
        <v>325</v>
      </c>
    </row>
    <row r="19" spans="1:3">
      <c r="A19" s="3" t="s">
        <v>404</v>
      </c>
    </row>
    <row r="20" spans="1:3">
      <c r="A20" s="4" t="s">
        <v>405</v>
      </c>
      <c r="C20" s="7"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9</v>
      </c>
    </row>
    <row r="2" spans="1:3">
      <c r="A2" s="3" t="s">
        <v>414</v>
      </c>
    </row>
    <row r="3" spans="1:3">
      <c r="A3" s="4" t="s">
        <v>415</v>
      </c>
      <c r="B3" s="7" t="n">
        <v>337911</v>
      </c>
      <c r="C3" s="7" t="n">
        <v>355616</v>
      </c>
    </row>
    <row r="4" spans="1:3">
      <c r="A4" s="4" t="s">
        <v>416</v>
      </c>
    </row>
    <row r="5" spans="1:3">
      <c r="A5" s="3" t="s">
        <v>414</v>
      </c>
    </row>
    <row r="6" spans="1:3">
      <c r="A6" s="4" t="s">
        <v>417</v>
      </c>
      <c r="B6" s="4" t="s">
        <v>418</v>
      </c>
      <c r="C6" s="4" t="s">
        <v>418</v>
      </c>
    </row>
    <row r="7" spans="1:3">
      <c r="A7" s="4" t="s">
        <v>419</v>
      </c>
      <c r="B7" s="4" t="s">
        <v>420</v>
      </c>
      <c r="C7" s="4" t="s">
        <v>420</v>
      </c>
    </row>
    <row r="8" spans="1:3">
      <c r="A8" s="4" t="s">
        <v>421</v>
      </c>
    </row>
    <row r="9" spans="1:3">
      <c r="A9" s="3" t="s">
        <v>414</v>
      </c>
    </row>
    <row r="10" spans="1:3">
      <c r="A10" s="4" t="s">
        <v>417</v>
      </c>
      <c r="B10" s="4" t="s">
        <v>422</v>
      </c>
      <c r="C10" s="4" t="s">
        <v>422</v>
      </c>
    </row>
    <row r="11" spans="1:3">
      <c r="A11" s="4" t="s">
        <v>419</v>
      </c>
      <c r="B11" s="4" t="s">
        <v>423</v>
      </c>
      <c r="C11" s="4" t="s">
        <v>4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57</v>
      </c>
    </row>
    <row r="3" spans="1:3">
      <c r="A3" s="3" t="s">
        <v>425</v>
      </c>
    </row>
    <row r="4" spans="1:3">
      <c r="A4" s="4" t="s">
        <v>426</v>
      </c>
      <c r="B4" s="7" t="n">
        <v>2270</v>
      </c>
      <c r="C4" s="7" t="n">
        <v>2421</v>
      </c>
    </row>
    <row r="5" spans="1:3">
      <c r="A5" s="4" t="s">
        <v>427</v>
      </c>
      <c r="B5" s="5" t="n">
        <v>131</v>
      </c>
      <c r="C5" s="5" t="n">
        <v>168</v>
      </c>
    </row>
    <row r="6" spans="1:3">
      <c r="A6" s="4" t="s">
        <v>428</v>
      </c>
      <c r="B6" s="5" t="n">
        <v>-264</v>
      </c>
      <c r="C6" s="5" t="n">
        <v>-269</v>
      </c>
    </row>
    <row r="7" spans="1:3">
      <c r="A7" s="4" t="s">
        <v>429</v>
      </c>
      <c r="B7" s="5" t="n">
        <v>0</v>
      </c>
      <c r="C7" s="5" t="n">
        <v>0</v>
      </c>
    </row>
    <row r="8" spans="1:3">
      <c r="A8" s="4" t="s">
        <v>430</v>
      </c>
      <c r="B8" s="5" t="n">
        <v>2137</v>
      </c>
      <c r="C8" s="5" t="n">
        <v>2320</v>
      </c>
    </row>
    <row r="9" spans="1:3">
      <c r="A9" s="4" t="s">
        <v>431</v>
      </c>
      <c r="B9" s="5" t="n">
        <v>0</v>
      </c>
      <c r="C9" s="5" t="n">
        <v>0</v>
      </c>
    </row>
    <row r="10" spans="1:3">
      <c r="A10" s="4" t="s">
        <v>432</v>
      </c>
      <c r="B10" s="7" t="n">
        <v>2137</v>
      </c>
      <c r="C10" s="7" t="n">
        <v>23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270</v>
      </c>
    </row>
    <row r="2" spans="1:2">
      <c r="A2" s="3" t="s">
        <v>434</v>
      </c>
    </row>
    <row r="3" spans="1:2">
      <c r="A3" s="5" t="n">
        <v>2018</v>
      </c>
      <c r="B3" s="7" t="n">
        <v>187</v>
      </c>
    </row>
    <row r="4" spans="1:2">
      <c r="A4" s="5" t="n">
        <v>2019</v>
      </c>
      <c r="B4" s="5" t="n">
        <v>412</v>
      </c>
    </row>
    <row r="5" spans="1:2">
      <c r="A5" s="5" t="n">
        <v>2020</v>
      </c>
      <c r="B5" s="5" t="n">
        <v>386</v>
      </c>
    </row>
    <row r="6" spans="1:2">
      <c r="A6" s="5" t="n">
        <v>2021</v>
      </c>
      <c r="B6" s="5" t="n">
        <v>360</v>
      </c>
    </row>
    <row r="7" spans="1:2">
      <c r="A7" s="5" t="n">
        <v>2022</v>
      </c>
      <c r="B7" s="5" t="n">
        <v>335</v>
      </c>
    </row>
    <row r="8" spans="1:2">
      <c r="A8" s="4" t="s">
        <v>435</v>
      </c>
      <c r="B8" s="5" t="n">
        <v>457</v>
      </c>
    </row>
    <row r="9" spans="1:2">
      <c r="A9" s="4" t="s">
        <v>276</v>
      </c>
      <c r="B9" s="7" t="n">
        <v>21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6</v>
      </c>
      <c r="B1" s="2" t="s">
        <v>2</v>
      </c>
      <c r="C1" s="2" t="s">
        <v>29</v>
      </c>
    </row>
    <row r="2" spans="1:3">
      <c r="A2" s="3" t="s">
        <v>157</v>
      </c>
    </row>
    <row r="3" spans="1:3">
      <c r="A3" s="4" t="s">
        <v>437</v>
      </c>
      <c r="B3" s="7" t="n">
        <v>59973</v>
      </c>
      <c r="C3" s="7" t="n">
        <v>62817</v>
      </c>
    </row>
    <row r="4" spans="1:3">
      <c r="A4" s="4" t="s">
        <v>438</v>
      </c>
      <c r="B4" s="5" t="n">
        <v>26755</v>
      </c>
      <c r="C4" s="5" t="n">
        <v>26649</v>
      </c>
    </row>
    <row r="5" spans="1:3">
      <c r="A5" s="4" t="s">
        <v>439</v>
      </c>
      <c r="B5" s="5" t="n">
        <v>61485</v>
      </c>
      <c r="C5" s="5" t="n">
        <v>55016</v>
      </c>
    </row>
    <row r="6" spans="1:3">
      <c r="A6" s="4" t="s">
        <v>440</v>
      </c>
      <c r="B6" s="5" t="n">
        <v>56559</v>
      </c>
      <c r="C6" s="5" t="n">
        <v>58566</v>
      </c>
    </row>
    <row r="7" spans="1:3">
      <c r="A7" s="4" t="s">
        <v>441</v>
      </c>
      <c r="B7" s="5" t="n">
        <v>187524</v>
      </c>
      <c r="C7" s="5" t="n">
        <v>186243</v>
      </c>
    </row>
    <row r="8" spans="1:3">
      <c r="A8" s="4" t="s">
        <v>276</v>
      </c>
      <c r="B8" s="7" t="n">
        <v>392296</v>
      </c>
      <c r="C8" s="7" t="n">
        <v>3892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95</v>
      </c>
      <c r="B1" s="2" t="s">
        <v>63</v>
      </c>
      <c r="D1" s="2" t="s">
        <v>1</v>
      </c>
    </row>
    <row r="2" spans="1:5">
      <c r="B2" s="2" t="s">
        <v>2</v>
      </c>
      <c r="C2" s="2" t="s">
        <v>57</v>
      </c>
      <c r="D2" s="2" t="s">
        <v>2</v>
      </c>
      <c r="E2" s="2" t="s">
        <v>57</v>
      </c>
    </row>
    <row r="3" spans="1:5">
      <c r="A3" s="3" t="s">
        <v>96</v>
      </c>
    </row>
    <row r="4" spans="1:5">
      <c r="A4" s="4" t="s">
        <v>94</v>
      </c>
      <c r="B4" s="7" t="n">
        <v>245</v>
      </c>
      <c r="C4" s="7" t="n">
        <v>185</v>
      </c>
      <c r="D4" s="7" t="n">
        <v>-78</v>
      </c>
      <c r="E4" s="7" t="n">
        <v>5212</v>
      </c>
    </row>
    <row r="5" spans="1:5">
      <c r="A5" s="3" t="s">
        <v>97</v>
      </c>
    </row>
    <row r="6" spans="1:5">
      <c r="A6" s="4" t="s">
        <v>98</v>
      </c>
      <c r="B6" s="5" t="n">
        <v>-258</v>
      </c>
      <c r="C6" s="5" t="n">
        <v>-226</v>
      </c>
      <c r="D6" s="5" t="n">
        <v>-1533</v>
      </c>
      <c r="E6" s="5" t="n">
        <v>893</v>
      </c>
    </row>
    <row r="7" spans="1:5">
      <c r="A7" s="4" t="s">
        <v>99</v>
      </c>
      <c r="D7" s="5" t="n">
        <v>-67</v>
      </c>
    </row>
    <row r="8" spans="1:5">
      <c r="A8" s="4" t="s">
        <v>100</v>
      </c>
      <c r="B8" s="5" t="n">
        <v>-258</v>
      </c>
      <c r="C8" s="5" t="n">
        <v>-226</v>
      </c>
      <c r="D8" s="5" t="n">
        <v>-1600</v>
      </c>
      <c r="E8" s="5" t="n">
        <v>893</v>
      </c>
    </row>
    <row r="9" spans="1:5">
      <c r="A9" s="4" t="s">
        <v>101</v>
      </c>
      <c r="B9" s="5" t="n">
        <v>-70</v>
      </c>
      <c r="C9" s="5" t="n">
        <v>-88</v>
      </c>
      <c r="D9" s="5" t="n">
        <v>-432</v>
      </c>
      <c r="E9" s="5" t="n">
        <v>348</v>
      </c>
    </row>
    <row r="10" spans="1:5">
      <c r="A10" s="4" t="s">
        <v>102</v>
      </c>
      <c r="B10" s="5" t="n">
        <v>-188</v>
      </c>
      <c r="C10" s="5" t="n">
        <v>-138</v>
      </c>
      <c r="D10" s="5" t="n">
        <v>-1168</v>
      </c>
      <c r="E10" s="5" t="n">
        <v>545</v>
      </c>
    </row>
    <row r="11" spans="1:5">
      <c r="A11" s="4" t="s">
        <v>103</v>
      </c>
      <c r="B11" s="7" t="n">
        <v>57</v>
      </c>
      <c r="C11" s="7" t="n">
        <v>47</v>
      </c>
      <c r="D11" s="7" t="n">
        <v>-1246</v>
      </c>
      <c r="E11" s="7" t="n">
        <v>57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2</v>
      </c>
      <c r="B1" s="2" t="s">
        <v>2</v>
      </c>
      <c r="C1" s="2" t="s">
        <v>29</v>
      </c>
    </row>
    <row r="2" spans="1:3">
      <c r="A2" s="3" t="s">
        <v>157</v>
      </c>
    </row>
    <row r="3" spans="1:3">
      <c r="A3" s="4" t="s">
        <v>443</v>
      </c>
      <c r="B3" s="7" t="n">
        <v>250</v>
      </c>
      <c r="C3" s="7" t="n">
        <v>250</v>
      </c>
    </row>
    <row r="4" spans="1:3">
      <c r="A4" s="4" t="s">
        <v>444</v>
      </c>
      <c r="B4" s="7" t="n">
        <v>11455</v>
      </c>
      <c r="C4" s="7" t="n">
        <v>148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270</v>
      </c>
    </row>
    <row r="2" spans="1:2">
      <c r="A2" s="3" t="s">
        <v>446</v>
      </c>
    </row>
    <row r="3" spans="1:2">
      <c r="A3" s="5" t="n">
        <v>2018</v>
      </c>
      <c r="B3" s="7" t="n">
        <v>30731</v>
      </c>
    </row>
    <row r="4" spans="1:2">
      <c r="A4" s="5" t="n">
        <v>2019</v>
      </c>
      <c r="B4" s="5" t="n">
        <v>83331</v>
      </c>
    </row>
    <row r="5" spans="1:2">
      <c r="A5" s="5" t="n">
        <v>2020</v>
      </c>
      <c r="B5" s="5" t="n">
        <v>58984</v>
      </c>
    </row>
    <row r="6" spans="1:2">
      <c r="A6" s="5" t="n">
        <v>2021</v>
      </c>
      <c r="B6" s="5" t="n">
        <v>12567</v>
      </c>
    </row>
    <row r="7" spans="1:2">
      <c r="A7" s="5" t="n">
        <v>2022</v>
      </c>
      <c r="B7" s="5" t="n">
        <v>1432</v>
      </c>
    </row>
    <row r="8" spans="1:2">
      <c r="A8" s="4" t="s">
        <v>435</v>
      </c>
      <c r="B8" s="5" t="n">
        <v>479</v>
      </c>
    </row>
    <row r="9" spans="1:2">
      <c r="A9" s="4" t="s">
        <v>276</v>
      </c>
      <c r="B9" s="7" t="n">
        <v>1875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9</v>
      </c>
    </row>
    <row r="2" spans="1:3">
      <c r="A2" s="3" t="s">
        <v>448</v>
      </c>
    </row>
    <row r="3" spans="1:3">
      <c r="A3" s="4" t="s">
        <v>449</v>
      </c>
      <c r="B3" s="7" t="n">
        <v>36668</v>
      </c>
      <c r="C3" s="7" t="n">
        <v>34693</v>
      </c>
    </row>
    <row r="4" spans="1:3">
      <c r="A4" s="4" t="s">
        <v>450</v>
      </c>
    </row>
    <row r="5" spans="1:3">
      <c r="A5" s="3" t="s">
        <v>448</v>
      </c>
    </row>
    <row r="6" spans="1:3">
      <c r="A6" s="4" t="s">
        <v>451</v>
      </c>
      <c r="B6" s="4" t="s">
        <v>452</v>
      </c>
      <c r="C6" s="4" t="s">
        <v>453</v>
      </c>
    </row>
    <row r="7" spans="1:3">
      <c r="A7" s="4" t="s">
        <v>449</v>
      </c>
      <c r="B7" s="7" t="n">
        <v>12000</v>
      </c>
      <c r="C7" s="7" t="n">
        <v>10000</v>
      </c>
    </row>
    <row r="8" spans="1:3">
      <c r="A8" s="4" t="s">
        <v>454</v>
      </c>
    </row>
    <row r="9" spans="1:3">
      <c r="A9" s="3" t="s">
        <v>448</v>
      </c>
    </row>
    <row r="10" spans="1:3">
      <c r="A10" s="4" t="s">
        <v>449</v>
      </c>
      <c r="B10" s="7" t="n">
        <v>24000</v>
      </c>
      <c r="C10" s="7" t="n">
        <v>24000</v>
      </c>
    </row>
    <row r="11" spans="1:3">
      <c r="A11" s="4" t="s">
        <v>455</v>
      </c>
    </row>
    <row r="12" spans="1:3">
      <c r="A12" s="3" t="s">
        <v>448</v>
      </c>
    </row>
    <row r="13" spans="1:3">
      <c r="A13" s="4" t="s">
        <v>451</v>
      </c>
      <c r="B13" s="4" t="s">
        <v>456</v>
      </c>
      <c r="C13" s="4" t="s">
        <v>456</v>
      </c>
    </row>
    <row r="14" spans="1:3">
      <c r="A14" s="4" t="s">
        <v>449</v>
      </c>
      <c r="B14" s="7" t="n">
        <v>668</v>
      </c>
      <c r="C14" s="7" t="n">
        <v>693</v>
      </c>
    </row>
    <row r="15" spans="1:3">
      <c r="A15" s="4" t="s">
        <v>457</v>
      </c>
    </row>
    <row r="16" spans="1:3">
      <c r="A16" s="3" t="s">
        <v>448</v>
      </c>
    </row>
    <row r="17" spans="1:3">
      <c r="A17" s="4" t="s">
        <v>451</v>
      </c>
      <c r="B17" s="4" t="s">
        <v>458</v>
      </c>
      <c r="C17" s="4" t="s">
        <v>458</v>
      </c>
    </row>
    <row r="18" spans="1:3">
      <c r="A18" s="4" t="s">
        <v>459</v>
      </c>
    </row>
    <row r="19" spans="1:3">
      <c r="A19" s="3" t="s">
        <v>448</v>
      </c>
    </row>
    <row r="20" spans="1:3">
      <c r="A20" s="4" t="s">
        <v>451</v>
      </c>
      <c r="B20" s="4" t="s">
        <v>460</v>
      </c>
      <c r="C20" s="4" t="s">
        <v>4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61</v>
      </c>
      <c r="B1" s="2" t="s">
        <v>1</v>
      </c>
    </row>
    <row r="2" spans="1:2">
      <c r="B2" s="2" t="s">
        <v>2</v>
      </c>
    </row>
    <row r="3" spans="1:2">
      <c r="A3" s="3" t="s">
        <v>160</v>
      </c>
    </row>
    <row r="4" spans="1:2">
      <c r="A4" s="4" t="s">
        <v>462</v>
      </c>
      <c r="B4"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9</v>
      </c>
    </row>
    <row r="2" spans="1:3">
      <c r="A2" s="3" t="s">
        <v>465</v>
      </c>
    </row>
    <row r="3" spans="1:3">
      <c r="A3" s="5" t="n">
        <v>2018</v>
      </c>
      <c r="B3" s="4" t="s">
        <v>452</v>
      </c>
    </row>
    <row r="4" spans="1:3">
      <c r="A4" s="5" t="n">
        <v>2019</v>
      </c>
      <c r="B4" s="4" t="s">
        <v>466</v>
      </c>
    </row>
    <row r="5" spans="1:3">
      <c r="A5" s="5" t="n">
        <v>2020</v>
      </c>
      <c r="B5" s="4" t="s">
        <v>456</v>
      </c>
    </row>
    <row r="6" spans="1:3">
      <c r="A6" s="5" t="n">
        <v>2021</v>
      </c>
      <c r="B6" s="4" t="s">
        <v>467</v>
      </c>
    </row>
    <row r="7" spans="1:3">
      <c r="A7" s="5" t="n">
        <v>2022</v>
      </c>
      <c r="B7" s="4" t="s">
        <v>456</v>
      </c>
    </row>
    <row r="8" spans="1:3">
      <c r="A8" s="4" t="s">
        <v>435</v>
      </c>
      <c r="B8" s="4" t="s">
        <v>456</v>
      </c>
    </row>
    <row r="9" spans="1:3">
      <c r="A9" s="4" t="s">
        <v>276</v>
      </c>
      <c r="B9" s="4" t="s">
        <v>468</v>
      </c>
    </row>
    <row r="10" spans="1:3">
      <c r="A10" s="5" t="n">
        <v>2018</v>
      </c>
      <c r="B10" s="7" t="n">
        <v>12009</v>
      </c>
    </row>
    <row r="11" spans="1:3">
      <c r="A11" s="5" t="n">
        <v>2019</v>
      </c>
      <c r="B11" s="5" t="n">
        <v>17036</v>
      </c>
    </row>
    <row r="12" spans="1:3">
      <c r="A12" s="5" t="n">
        <v>2020</v>
      </c>
      <c r="B12" s="5" t="n">
        <v>39</v>
      </c>
    </row>
    <row r="13" spans="1:3">
      <c r="A13" s="5" t="n">
        <v>2021</v>
      </c>
      <c r="B13" s="5" t="n">
        <v>7042</v>
      </c>
    </row>
    <row r="14" spans="1:3">
      <c r="A14" s="5" t="n">
        <v>2022</v>
      </c>
      <c r="B14" s="5" t="n">
        <v>46</v>
      </c>
    </row>
    <row r="15" spans="1:3">
      <c r="A15" s="4" t="s">
        <v>435</v>
      </c>
      <c r="B15" s="5" t="n">
        <v>496</v>
      </c>
    </row>
    <row r="16" spans="1:3">
      <c r="A16" s="4" t="s">
        <v>276</v>
      </c>
      <c r="B16" s="7" t="n">
        <v>36668</v>
      </c>
      <c r="C16" s="7" t="n">
        <v>346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469</v>
      </c>
      <c r="B1" s="2" t="s">
        <v>1</v>
      </c>
    </row>
    <row r="2" spans="1:3">
      <c r="B2" s="2" t="s">
        <v>2</v>
      </c>
      <c r="C2" s="2" t="s">
        <v>29</v>
      </c>
    </row>
    <row r="3" spans="1:3">
      <c r="A3" s="3" t="s">
        <v>160</v>
      </c>
    </row>
    <row r="4" spans="1:3">
      <c r="A4" s="4" t="s">
        <v>470</v>
      </c>
      <c r="B4" s="4" t="s">
        <v>471</v>
      </c>
    </row>
    <row r="5" spans="1:3">
      <c r="A5" s="4" t="s">
        <v>472</v>
      </c>
      <c r="B5" s="7" t="n">
        <v>129076000</v>
      </c>
      <c r="C5" s="7" t="n">
        <v>137400000</v>
      </c>
    </row>
    <row r="6" spans="1:3">
      <c r="A6" s="4" t="s">
        <v>473</v>
      </c>
      <c r="B6" s="5" t="n">
        <v>1525000</v>
      </c>
      <c r="C6" s="5" t="n">
        <v>1436000</v>
      </c>
    </row>
    <row r="7" spans="1:3">
      <c r="A7" s="4" t="s">
        <v>474</v>
      </c>
      <c r="B7" s="7" t="n">
        <v>0</v>
      </c>
      <c r="C7"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57</v>
      </c>
    </row>
    <row r="3" spans="1:3">
      <c r="A3" s="3" t="s">
        <v>163</v>
      </c>
    </row>
    <row r="4" spans="1:3">
      <c r="A4" s="4" t="s">
        <v>476</v>
      </c>
      <c r="B4" s="7" t="n">
        <v>245</v>
      </c>
      <c r="C4" s="7" t="n">
        <v>2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77</v>
      </c>
      <c r="B1" s="2" t="s">
        <v>63</v>
      </c>
      <c r="D1" s="2" t="s">
        <v>1</v>
      </c>
    </row>
    <row r="2" spans="1:6">
      <c r="B2" s="2" t="s">
        <v>2</v>
      </c>
      <c r="C2" s="2" t="s">
        <v>57</v>
      </c>
      <c r="D2" s="2" t="s">
        <v>2</v>
      </c>
      <c r="E2" s="2" t="s">
        <v>57</v>
      </c>
      <c r="F2" s="2" t="s">
        <v>29</v>
      </c>
    </row>
    <row r="3" spans="1:6">
      <c r="A3" s="3" t="s">
        <v>166</v>
      </c>
    </row>
    <row r="4" spans="1:6">
      <c r="A4" s="4" t="s">
        <v>431</v>
      </c>
      <c r="F4" s="7" t="n">
        <v>4757</v>
      </c>
    </row>
    <row r="5" spans="1:6">
      <c r="A5" s="4" t="s">
        <v>478</v>
      </c>
      <c r="B5" s="7" t="n">
        <v>8</v>
      </c>
      <c r="C5" s="7" t="n">
        <v>86</v>
      </c>
      <c r="D5" s="7" t="n">
        <v>-186</v>
      </c>
      <c r="E5" s="7" t="n">
        <v>-4503</v>
      </c>
    </row>
    <row r="6" spans="1:6">
      <c r="A6" s="4" t="s">
        <v>479</v>
      </c>
      <c r="B6" s="7" t="n">
        <v>78</v>
      </c>
      <c r="D6" s="7" t="n">
        <v>4317</v>
      </c>
    </row>
    <row r="7" spans="1:6">
      <c r="A7" s="4" t="s">
        <v>480</v>
      </c>
      <c r="B7" s="4" t="s">
        <v>481</v>
      </c>
      <c r="D7" s="4" t="s">
        <v>482</v>
      </c>
    </row>
    <row r="8" spans="1:6">
      <c r="A8" s="4" t="s">
        <v>483</v>
      </c>
      <c r="B8" s="4" t="s">
        <v>484</v>
      </c>
      <c r="C8" s="4" t="s">
        <v>485</v>
      </c>
      <c r="D8" s="4" t="s">
        <v>486</v>
      </c>
      <c r="E8" s="4" t="s">
        <v>487</v>
      </c>
    </row>
    <row r="9" spans="1:6">
      <c r="A9" s="4" t="s">
        <v>488</v>
      </c>
      <c r="D9" s="4" t="s">
        <v>489</v>
      </c>
      <c r="E9" s="4" t="s">
        <v>49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492</v>
      </c>
      <c r="C1" s="2" t="s">
        <v>2</v>
      </c>
    </row>
    <row r="2" spans="1:3">
      <c r="A2" s="3" t="s">
        <v>493</v>
      </c>
    </row>
    <row r="3" spans="1:3">
      <c r="A3" s="4" t="s">
        <v>494</v>
      </c>
      <c r="B3" s="7" t="n">
        <v>62474</v>
      </c>
      <c r="C3" s="7" t="n">
        <v>70578</v>
      </c>
    </row>
    <row r="4" spans="1:3">
      <c r="A4" s="4" t="s">
        <v>495</v>
      </c>
    </row>
    <row r="5" spans="1:3">
      <c r="A5" s="3" t="s">
        <v>493</v>
      </c>
    </row>
    <row r="6" spans="1:3">
      <c r="A6" s="4" t="s">
        <v>494</v>
      </c>
      <c r="B6" s="5" t="n">
        <v>49767</v>
      </c>
      <c r="C6" s="5" t="n">
        <v>65602</v>
      </c>
    </row>
    <row r="7" spans="1:3">
      <c r="A7" s="4" t="s">
        <v>496</v>
      </c>
    </row>
    <row r="8" spans="1:3">
      <c r="A8" s="3" t="s">
        <v>493</v>
      </c>
    </row>
    <row r="9" spans="1:3">
      <c r="A9" s="4" t="s">
        <v>494</v>
      </c>
      <c r="B9" s="5" t="n">
        <v>695</v>
      </c>
      <c r="C9" s="5" t="n">
        <v>738</v>
      </c>
    </row>
    <row r="10" spans="1:3">
      <c r="A10" s="4" t="s">
        <v>497</v>
      </c>
    </row>
    <row r="11" spans="1:3">
      <c r="A11" s="3" t="s">
        <v>493</v>
      </c>
    </row>
    <row r="12" spans="1:3">
      <c r="A12" s="4" t="s">
        <v>494</v>
      </c>
      <c r="B12" s="5" t="n">
        <v>7328</v>
      </c>
    </row>
    <row r="13" spans="1:3">
      <c r="A13" s="4" t="s">
        <v>498</v>
      </c>
    </row>
    <row r="14" spans="1:3">
      <c r="A14" s="3" t="s">
        <v>493</v>
      </c>
    </row>
    <row r="15" spans="1:3">
      <c r="A15" s="4" t="s">
        <v>494</v>
      </c>
      <c r="B15" s="5" t="n">
        <v>4331</v>
      </c>
      <c r="C15" s="5" t="n">
        <v>4205</v>
      </c>
    </row>
    <row r="16" spans="1:3">
      <c r="A16" s="4" t="s">
        <v>499</v>
      </c>
    </row>
    <row r="17" spans="1:3">
      <c r="A17" s="3" t="s">
        <v>493</v>
      </c>
    </row>
    <row r="18" spans="1:3">
      <c r="A18" s="4" t="s">
        <v>494</v>
      </c>
      <c r="B18" s="5" t="n">
        <v>353</v>
      </c>
      <c r="C18" s="5" t="n">
        <v>33</v>
      </c>
    </row>
    <row r="19" spans="1:3">
      <c r="A19" s="4" t="s">
        <v>500</v>
      </c>
    </row>
    <row r="20" spans="1:3">
      <c r="A20" s="3" t="s">
        <v>493</v>
      </c>
    </row>
    <row r="21" spans="1:3">
      <c r="A21" s="4" t="s">
        <v>494</v>
      </c>
      <c r="B21" s="5" t="n">
        <v>20917</v>
      </c>
      <c r="C21" s="5" t="n">
        <v>21178</v>
      </c>
    </row>
    <row r="22" spans="1:3">
      <c r="A22" s="4" t="s">
        <v>501</v>
      </c>
    </row>
    <row r="23" spans="1:3">
      <c r="A23" s="3" t="s">
        <v>493</v>
      </c>
    </row>
    <row r="24" spans="1:3">
      <c r="A24" s="4" t="s">
        <v>494</v>
      </c>
      <c r="B24" s="5" t="n">
        <v>8563</v>
      </c>
      <c r="C24" s="5" t="n">
        <v>16235</v>
      </c>
    </row>
    <row r="25" spans="1:3">
      <c r="A25" s="4" t="s">
        <v>502</v>
      </c>
    </row>
    <row r="26" spans="1:3">
      <c r="A26" s="3" t="s">
        <v>493</v>
      </c>
    </row>
    <row r="27" spans="1:3">
      <c r="A27" s="4" t="s">
        <v>494</v>
      </c>
      <c r="B27" s="5" t="n">
        <v>695</v>
      </c>
      <c r="C27" s="5" t="n">
        <v>738</v>
      </c>
    </row>
    <row r="28" spans="1:3">
      <c r="A28" s="4" t="s">
        <v>503</v>
      </c>
    </row>
    <row r="29" spans="1:3">
      <c r="A29" s="3" t="s">
        <v>493</v>
      </c>
    </row>
    <row r="30" spans="1:3">
      <c r="A30" s="4" t="s">
        <v>494</v>
      </c>
      <c r="B30" s="5" t="n">
        <v>7328</v>
      </c>
    </row>
    <row r="31" spans="1:3">
      <c r="A31" s="4" t="s">
        <v>504</v>
      </c>
    </row>
    <row r="32" spans="1:3">
      <c r="A32" s="3" t="s">
        <v>493</v>
      </c>
    </row>
    <row r="33" spans="1:3">
      <c r="A33" s="4" t="s">
        <v>494</v>
      </c>
      <c r="B33" s="5" t="n">
        <v>4331</v>
      </c>
      <c r="C33" s="5" t="n">
        <v>4205</v>
      </c>
    </row>
    <row r="34" spans="1:3">
      <c r="A34" s="4" t="s">
        <v>505</v>
      </c>
    </row>
    <row r="35" spans="1:3">
      <c r="A35" s="3" t="s">
        <v>493</v>
      </c>
    </row>
    <row r="36" spans="1:3">
      <c r="A36" s="4" t="s">
        <v>494</v>
      </c>
      <c r="B36" s="5" t="n">
        <v>41557</v>
      </c>
      <c r="C36" s="5" t="n">
        <v>49400</v>
      </c>
    </row>
    <row r="37" spans="1:3">
      <c r="A37" s="4" t="s">
        <v>506</v>
      </c>
    </row>
    <row r="38" spans="1:3">
      <c r="A38" s="3" t="s">
        <v>493</v>
      </c>
    </row>
    <row r="39" spans="1:3">
      <c r="A39" s="4" t="s">
        <v>494</v>
      </c>
      <c r="B39" s="5" t="n">
        <v>41204</v>
      </c>
      <c r="C39" s="5" t="n">
        <v>49367</v>
      </c>
    </row>
    <row r="40" spans="1:3">
      <c r="A40" s="4" t="s">
        <v>507</v>
      </c>
    </row>
    <row r="41" spans="1:3">
      <c r="A41" s="3" t="s">
        <v>493</v>
      </c>
    </row>
    <row r="42" spans="1:3">
      <c r="A42" s="4" t="s">
        <v>494</v>
      </c>
      <c r="B42" s="7" t="n">
        <v>353</v>
      </c>
      <c r="C42" s="7" t="n">
        <v>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9</v>
      </c>
    </row>
    <row r="2" spans="1:3">
      <c r="A2" s="3" t="s">
        <v>509</v>
      </c>
    </row>
    <row r="3" spans="1:3">
      <c r="A3" s="4" t="s">
        <v>510</v>
      </c>
      <c r="B3" s="7" t="n">
        <v>165000</v>
      </c>
      <c r="C3" s="7" t="n">
        <v>0</v>
      </c>
    </row>
    <row r="4" spans="1:3">
      <c r="A4" s="4" t="s">
        <v>511</v>
      </c>
      <c r="B4" s="7" t="n">
        <v>0</v>
      </c>
      <c r="C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57</v>
      </c>
    </row>
    <row r="3" spans="1:3">
      <c r="A3" s="3" t="s">
        <v>105</v>
      </c>
    </row>
    <row r="4" spans="1:3">
      <c r="A4" s="4" t="s">
        <v>106</v>
      </c>
      <c r="B4" s="7" t="n">
        <v>-78</v>
      </c>
      <c r="C4" s="7" t="n">
        <v>5212</v>
      </c>
    </row>
    <row r="5" spans="1:3">
      <c r="A5" s="3" t="s">
        <v>107</v>
      </c>
    </row>
    <row r="6" spans="1:3">
      <c r="A6" s="4" t="s">
        <v>108</v>
      </c>
      <c r="B6" s="5" t="n">
        <v>695</v>
      </c>
      <c r="C6" s="5" t="n">
        <v>106</v>
      </c>
    </row>
    <row r="7" spans="1:3">
      <c r="A7" s="4" t="s">
        <v>109</v>
      </c>
      <c r="B7" s="5" t="n">
        <v>488</v>
      </c>
      <c r="C7" s="5" t="n">
        <v>522</v>
      </c>
    </row>
    <row r="8" spans="1:3">
      <c r="A8" s="4" t="s">
        <v>110</v>
      </c>
      <c r="B8" s="5" t="n">
        <v>8</v>
      </c>
    </row>
    <row r="9" spans="1:3">
      <c r="A9" s="4" t="s">
        <v>111</v>
      </c>
      <c r="B9" s="5" t="n">
        <v>-67</v>
      </c>
    </row>
    <row r="10" spans="1:3">
      <c r="A10" s="4" t="s">
        <v>112</v>
      </c>
      <c r="B10" s="5" t="n">
        <v>-517</v>
      </c>
      <c r="C10" s="5" t="n">
        <v>-4403</v>
      </c>
    </row>
    <row r="11" spans="1:3">
      <c r="A11" s="4" t="s">
        <v>113</v>
      </c>
      <c r="B11" s="5" t="n">
        <v>-44173</v>
      </c>
      <c r="C11" s="5" t="n">
        <v>-47796</v>
      </c>
    </row>
    <row r="12" spans="1:3">
      <c r="A12" s="4" t="s">
        <v>114</v>
      </c>
      <c r="B12" s="5" t="n">
        <v>44074</v>
      </c>
      <c r="C12" s="5" t="n">
        <v>48859</v>
      </c>
    </row>
    <row r="13" spans="1:3">
      <c r="A13" s="4" t="s">
        <v>115</v>
      </c>
      <c r="B13" s="5" t="n">
        <v>-585</v>
      </c>
      <c r="C13" s="5" t="n">
        <v>-584</v>
      </c>
    </row>
    <row r="14" spans="1:3">
      <c r="A14" s="4" t="s">
        <v>116</v>
      </c>
      <c r="B14" s="5" t="n">
        <v>430</v>
      </c>
      <c r="C14" s="5" t="n">
        <v>-308</v>
      </c>
    </row>
    <row r="15" spans="1:3">
      <c r="A15" s="3" t="s">
        <v>117</v>
      </c>
    </row>
    <row r="16" spans="1:3">
      <c r="A16" s="4" t="s">
        <v>118</v>
      </c>
      <c r="B16" s="5" t="n">
        <v>133</v>
      </c>
      <c r="C16" s="5" t="n">
        <v>101</v>
      </c>
    </row>
    <row r="17" spans="1:3">
      <c r="A17" s="4" t="s">
        <v>119</v>
      </c>
      <c r="B17" s="5" t="n">
        <v>-419</v>
      </c>
      <c r="C17" s="5" t="n">
        <v>2021</v>
      </c>
    </row>
    <row r="18" spans="1:3">
      <c r="A18" s="4" t="s">
        <v>120</v>
      </c>
      <c r="B18" s="5" t="n">
        <v>562</v>
      </c>
      <c r="C18" s="5" t="n">
        <v>-2412</v>
      </c>
    </row>
    <row r="19" spans="1:3">
      <c r="A19" s="4" t="s">
        <v>121</v>
      </c>
      <c r="B19" s="5" t="n">
        <v>551</v>
      </c>
      <c r="C19" s="5" t="n">
        <v>1318</v>
      </c>
    </row>
    <row r="20" spans="1:3">
      <c r="A20" s="3" t="s">
        <v>122</v>
      </c>
    </row>
    <row r="21" spans="1:3">
      <c r="A21" s="4" t="s">
        <v>123</v>
      </c>
      <c r="B21" s="5" t="n">
        <v>14392</v>
      </c>
    </row>
    <row r="22" spans="1:3">
      <c r="A22" s="4" t="s">
        <v>124</v>
      </c>
      <c r="B22" s="5" t="n">
        <v>5892</v>
      </c>
      <c r="C22" s="5" t="n">
        <v>9468</v>
      </c>
    </row>
    <row r="23" spans="1:3">
      <c r="A23" s="4" t="s">
        <v>125</v>
      </c>
      <c r="C23" s="5" t="n">
        <v>-2083</v>
      </c>
    </row>
    <row r="24" spans="1:3">
      <c r="A24" s="4" t="s">
        <v>126</v>
      </c>
      <c r="B24" s="5" t="n">
        <v>-38767</v>
      </c>
      <c r="C24" s="5" t="n">
        <v>-13880</v>
      </c>
    </row>
    <row r="25" spans="1:3">
      <c r="A25" s="4" t="s">
        <v>127</v>
      </c>
      <c r="B25" s="5" t="n">
        <v>-686</v>
      </c>
      <c r="C25" s="5" t="n">
        <v>-405</v>
      </c>
    </row>
    <row r="26" spans="1:3">
      <c r="A26" s="4" t="s">
        <v>128</v>
      </c>
      <c r="B26" s="5" t="n">
        <v>-89</v>
      </c>
      <c r="C26" s="5" t="n">
        <v>733</v>
      </c>
    </row>
    <row r="27" spans="1:3">
      <c r="A27" s="4" t="s">
        <v>129</v>
      </c>
      <c r="B27" s="5" t="n">
        <v>-19258</v>
      </c>
      <c r="C27" s="5" t="n">
        <v>-6167</v>
      </c>
    </row>
    <row r="28" spans="1:3">
      <c r="A28" s="3" t="s">
        <v>130</v>
      </c>
    </row>
    <row r="29" spans="1:3">
      <c r="A29" s="4" t="s">
        <v>131</v>
      </c>
      <c r="B29" s="5" t="n">
        <v>3005</v>
      </c>
      <c r="C29" s="5" t="n">
        <v>18043</v>
      </c>
    </row>
    <row r="30" spans="1:3">
      <c r="A30" s="4" t="s">
        <v>132</v>
      </c>
      <c r="B30" s="5" t="n">
        <v>10186</v>
      </c>
      <c r="C30" s="5" t="n">
        <v>9347</v>
      </c>
    </row>
    <row r="31" spans="1:3">
      <c r="A31" s="4" t="s">
        <v>133</v>
      </c>
      <c r="B31" s="5" t="n">
        <v>2000</v>
      </c>
    </row>
    <row r="32" spans="1:3">
      <c r="A32" s="4" t="s">
        <v>134</v>
      </c>
      <c r="B32" s="5" t="n">
        <v>-25</v>
      </c>
      <c r="C32" s="5" t="n">
        <v>-13523</v>
      </c>
    </row>
    <row r="33" spans="1:3">
      <c r="A33" s="4" t="s">
        <v>135</v>
      </c>
      <c r="B33" s="5" t="n">
        <v>15166</v>
      </c>
      <c r="C33" s="5" t="n">
        <v>13867</v>
      </c>
    </row>
    <row r="34" spans="1:3">
      <c r="A34" s="4" t="s">
        <v>136</v>
      </c>
      <c r="B34" s="5" t="n">
        <v>-3541</v>
      </c>
      <c r="C34" s="5" t="n">
        <v>9018</v>
      </c>
    </row>
    <row r="35" spans="1:3">
      <c r="A35" s="4" t="s">
        <v>137</v>
      </c>
      <c r="B35" s="5" t="n">
        <v>12497</v>
      </c>
      <c r="C35" s="5" t="n">
        <v>7779</v>
      </c>
    </row>
    <row r="36" spans="1:3">
      <c r="A36" s="4" t="s">
        <v>138</v>
      </c>
      <c r="B36" s="5" t="n">
        <v>8956</v>
      </c>
      <c r="C36" s="5" t="n">
        <v>16797</v>
      </c>
    </row>
    <row r="37" spans="1:3">
      <c r="A37" s="3" t="s">
        <v>139</v>
      </c>
    </row>
    <row r="38" spans="1:3">
      <c r="A38" s="4" t="s">
        <v>140</v>
      </c>
      <c r="B38" s="7" t="n">
        <v>3045</v>
      </c>
      <c r="C38" s="5" t="n">
        <v>2410</v>
      </c>
    </row>
    <row r="39" spans="1:3">
      <c r="A39" s="4" t="s">
        <v>141</v>
      </c>
      <c r="C39" s="7" t="n">
        <v>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2</v>
      </c>
      <c r="B1" s="2" t="s">
        <v>1</v>
      </c>
      <c r="C1" s="2" t="s">
        <v>385</v>
      </c>
    </row>
    <row r="2" spans="1:3">
      <c r="B2" s="2" t="s">
        <v>2</v>
      </c>
      <c r="C2" s="2" t="s">
        <v>29</v>
      </c>
    </row>
    <row r="3" spans="1:3">
      <c r="A3" s="3" t="s">
        <v>172</v>
      </c>
    </row>
    <row r="4" spans="1:3">
      <c r="A4" s="4" t="s">
        <v>337</v>
      </c>
      <c r="B4" s="7" t="n">
        <v>1477</v>
      </c>
      <c r="C4" s="7" t="n">
        <v>2004</v>
      </c>
    </row>
    <row r="5" spans="1:3">
      <c r="A5" s="4" t="s">
        <v>513</v>
      </c>
      <c r="B5" s="5" t="n">
        <v>62</v>
      </c>
      <c r="C5" s="5" t="n">
        <v>202</v>
      </c>
    </row>
    <row r="6" spans="1:3">
      <c r="A6" s="4" t="s">
        <v>514</v>
      </c>
      <c r="B6" s="5" t="n">
        <v>-202</v>
      </c>
      <c r="C6" s="5" t="n">
        <v>-729</v>
      </c>
    </row>
    <row r="7" spans="1:3">
      <c r="A7" s="4" t="s">
        <v>341</v>
      </c>
      <c r="B7" s="7" t="n">
        <v>1337</v>
      </c>
      <c r="C7" s="7" t="n">
        <v>14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5</v>
      </c>
      <c r="B1" s="2" t="s">
        <v>63</v>
      </c>
      <c r="D1" s="2" t="s">
        <v>1</v>
      </c>
    </row>
    <row r="2" spans="1:6">
      <c r="B2" s="2" t="s">
        <v>2</v>
      </c>
      <c r="C2" s="2" t="s">
        <v>57</v>
      </c>
      <c r="D2" s="2" t="s">
        <v>2</v>
      </c>
      <c r="E2" s="2" t="s">
        <v>57</v>
      </c>
      <c r="F2" s="2" t="s">
        <v>29</v>
      </c>
    </row>
    <row r="3" spans="1:6">
      <c r="A3" s="3" t="s">
        <v>516</v>
      </c>
    </row>
    <row r="4" spans="1:6">
      <c r="A4" s="4" t="s">
        <v>517</v>
      </c>
      <c r="B4" s="7" t="n">
        <v>12</v>
      </c>
      <c r="C4" s="7" t="n">
        <v>10</v>
      </c>
      <c r="D4" s="7" t="n">
        <v>33</v>
      </c>
      <c r="E4" s="7" t="n">
        <v>52</v>
      </c>
    </row>
    <row r="5" spans="1:6">
      <c r="A5" s="4" t="s">
        <v>518</v>
      </c>
    </row>
    <row r="6" spans="1:6">
      <c r="A6" s="3" t="s">
        <v>516</v>
      </c>
    </row>
    <row r="7" spans="1:6">
      <c r="A7" s="4" t="s">
        <v>519</v>
      </c>
      <c r="B7" s="7" t="n">
        <v>1025</v>
      </c>
      <c r="D7" s="7" t="n">
        <v>1025</v>
      </c>
      <c r="F7" s="7" t="n">
        <v>92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9</v>
      </c>
    </row>
    <row r="2" spans="1:3">
      <c r="A2" s="3" t="s">
        <v>521</v>
      </c>
    </row>
    <row r="3" spans="1:3">
      <c r="A3" s="4" t="s">
        <v>522</v>
      </c>
      <c r="B3" s="7" t="n">
        <v>66875</v>
      </c>
    </row>
    <row r="4" spans="1:3">
      <c r="A4" s="4" t="s">
        <v>282</v>
      </c>
    </row>
    <row r="5" spans="1:3">
      <c r="A5" s="3" t="s">
        <v>521</v>
      </c>
    </row>
    <row r="6" spans="1:3">
      <c r="A6" s="4" t="s">
        <v>522</v>
      </c>
      <c r="B6" s="5" t="n">
        <v>11201</v>
      </c>
      <c r="C6" s="7" t="n">
        <v>20630</v>
      </c>
    </row>
    <row r="7" spans="1:3">
      <c r="A7" s="4" t="s">
        <v>277</v>
      </c>
    </row>
    <row r="8" spans="1:3">
      <c r="A8" s="3" t="s">
        <v>521</v>
      </c>
    </row>
    <row r="9" spans="1:3">
      <c r="A9" s="4" t="s">
        <v>522</v>
      </c>
      <c r="B9" s="5" t="n">
        <v>51136</v>
      </c>
      <c r="C9" s="5" t="n">
        <v>60024</v>
      </c>
    </row>
    <row r="10" spans="1:3">
      <c r="A10" s="4" t="s">
        <v>523</v>
      </c>
    </row>
    <row r="11" spans="1:3">
      <c r="A11" s="3" t="s">
        <v>521</v>
      </c>
    </row>
    <row r="12" spans="1:3">
      <c r="A12" s="4" t="s">
        <v>522</v>
      </c>
      <c r="B12" s="5" t="n">
        <v>439</v>
      </c>
      <c r="C12" s="5" t="n">
        <v>702</v>
      </c>
    </row>
    <row r="13" spans="1:3">
      <c r="A13" s="4" t="s">
        <v>266</v>
      </c>
    </row>
    <row r="14" spans="1:3">
      <c r="A14" s="3" t="s">
        <v>521</v>
      </c>
    </row>
    <row r="15" spans="1:3">
      <c r="A15" s="4" t="s">
        <v>522</v>
      </c>
      <c r="B15" s="5" t="n">
        <v>3853</v>
      </c>
      <c r="C15" s="5" t="n">
        <v>4832</v>
      </c>
    </row>
    <row r="16" spans="1:3">
      <c r="A16" s="4" t="s">
        <v>267</v>
      </c>
    </row>
    <row r="17" spans="1:3">
      <c r="A17" s="3" t="s">
        <v>521</v>
      </c>
    </row>
    <row r="18" spans="1:3">
      <c r="A18" s="4" t="s">
        <v>522</v>
      </c>
      <c r="C18" s="5" t="n">
        <v>1251</v>
      </c>
    </row>
    <row r="19" spans="1:3">
      <c r="A19" s="4" t="s">
        <v>268</v>
      </c>
    </row>
    <row r="20" spans="1:3">
      <c r="A20" s="3" t="s">
        <v>521</v>
      </c>
    </row>
    <row r="21" spans="1:3">
      <c r="A21" s="4" t="s">
        <v>522</v>
      </c>
      <c r="B21" s="5" t="n">
        <v>246</v>
      </c>
      <c r="C21" s="5" t="n">
        <v>1516</v>
      </c>
    </row>
    <row r="22" spans="1:3">
      <c r="A22" s="4" t="s">
        <v>524</v>
      </c>
    </row>
    <row r="23" spans="1:3">
      <c r="A23" s="3" t="s">
        <v>521</v>
      </c>
    </row>
    <row r="24" spans="1:3">
      <c r="A24" s="4" t="s">
        <v>522</v>
      </c>
      <c r="B24" s="5" t="n">
        <v>11201</v>
      </c>
      <c r="C24" s="5" t="n">
        <v>20630</v>
      </c>
    </row>
    <row r="25" spans="1:3">
      <c r="A25" s="4" t="s">
        <v>525</v>
      </c>
    </row>
    <row r="26" spans="1:3">
      <c r="A26" s="3" t="s">
        <v>521</v>
      </c>
    </row>
    <row r="27" spans="1:3">
      <c r="A27" s="4" t="s">
        <v>522</v>
      </c>
      <c r="B27" s="5" t="n">
        <v>51136</v>
      </c>
      <c r="C27" s="5" t="n">
        <v>60024</v>
      </c>
    </row>
    <row r="28" spans="1:3">
      <c r="A28" s="4" t="s">
        <v>526</v>
      </c>
    </row>
    <row r="29" spans="1:3">
      <c r="A29" s="3" t="s">
        <v>521</v>
      </c>
    </row>
    <row r="30" spans="1:3">
      <c r="A30" s="4" t="s">
        <v>522</v>
      </c>
      <c r="B30" s="5" t="n">
        <v>439</v>
      </c>
      <c r="C30" s="5" t="n">
        <v>702</v>
      </c>
    </row>
    <row r="31" spans="1:3">
      <c r="A31" s="4" t="s">
        <v>527</v>
      </c>
    </row>
    <row r="32" spans="1:3">
      <c r="A32" s="3" t="s">
        <v>521</v>
      </c>
    </row>
    <row r="33" spans="1:3">
      <c r="A33" s="4" t="s">
        <v>522</v>
      </c>
      <c r="B33" s="5" t="n">
        <v>3853</v>
      </c>
      <c r="C33" s="5" t="n">
        <v>4832</v>
      </c>
    </row>
    <row r="34" spans="1:3">
      <c r="A34" s="4" t="s">
        <v>528</v>
      </c>
    </row>
    <row r="35" spans="1:3">
      <c r="A35" s="3" t="s">
        <v>521</v>
      </c>
    </row>
    <row r="36" spans="1:3">
      <c r="A36" s="4" t="s">
        <v>522</v>
      </c>
      <c r="C36" s="5" t="n">
        <v>1251</v>
      </c>
    </row>
    <row r="37" spans="1:3">
      <c r="A37" s="4" t="s">
        <v>529</v>
      </c>
    </row>
    <row r="38" spans="1:3">
      <c r="A38" s="3" t="s">
        <v>521</v>
      </c>
    </row>
    <row r="39" spans="1:3">
      <c r="A39" s="4" t="s">
        <v>522</v>
      </c>
      <c r="B39" s="7" t="n">
        <v>246</v>
      </c>
      <c r="C39" s="7" t="n">
        <v>15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9</v>
      </c>
    </row>
    <row r="2" spans="1:3">
      <c r="A2" s="3" t="s">
        <v>521</v>
      </c>
    </row>
    <row r="3" spans="1:3">
      <c r="A3" s="4" t="s">
        <v>151</v>
      </c>
      <c r="B3" s="7" t="n">
        <v>85</v>
      </c>
      <c r="C3" s="7" t="n">
        <v>148</v>
      </c>
    </row>
    <row r="4" spans="1:3">
      <c r="A4" s="4" t="s">
        <v>531</v>
      </c>
    </row>
    <row r="5" spans="1:3">
      <c r="A5" s="3" t="s">
        <v>521</v>
      </c>
    </row>
    <row r="6" spans="1:3">
      <c r="A6" s="4" t="s">
        <v>151</v>
      </c>
      <c r="B6" s="7" t="n">
        <v>85</v>
      </c>
      <c r="C6" s="7" t="n">
        <v>1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2</v>
      </c>
      <c r="B1" s="2" t="s">
        <v>1</v>
      </c>
      <c r="C1" s="2" t="s">
        <v>385</v>
      </c>
    </row>
    <row r="2" spans="1:3">
      <c r="B2" s="2" t="s">
        <v>2</v>
      </c>
      <c r="C2" s="2" t="s">
        <v>29</v>
      </c>
    </row>
    <row r="3" spans="1:3">
      <c r="A3" s="3" t="s">
        <v>175</v>
      </c>
    </row>
    <row r="4" spans="1:3">
      <c r="A4" s="4" t="s">
        <v>533</v>
      </c>
      <c r="B4" s="7" t="n">
        <v>97</v>
      </c>
      <c r="C4" s="7" t="n">
        <v>378</v>
      </c>
    </row>
    <row r="5" spans="1:3">
      <c r="A5" s="4" t="s">
        <v>534</v>
      </c>
      <c r="B5" s="5" t="n">
        <v>85</v>
      </c>
      <c r="C5" s="5" t="n">
        <v>148</v>
      </c>
    </row>
    <row r="6" spans="1:3">
      <c r="A6" s="4" t="s">
        <v>535</v>
      </c>
      <c r="B6" s="7" t="n">
        <v>12</v>
      </c>
      <c r="C6" s="7" t="n">
        <v>2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6</v>
      </c>
      <c r="B1" s="2" t="s">
        <v>270</v>
      </c>
      <c r="C1" s="2" t="s">
        <v>252</v>
      </c>
    </row>
    <row r="2" spans="1:3">
      <c r="A2" s="3" t="s">
        <v>521</v>
      </c>
    </row>
    <row r="3" spans="1:3">
      <c r="A3" s="4" t="s">
        <v>533</v>
      </c>
      <c r="B3" s="7" t="n">
        <v>85</v>
      </c>
      <c r="C3" s="7" t="n">
        <v>148</v>
      </c>
    </row>
    <row r="4" spans="1:3">
      <c r="A4" s="4" t="s">
        <v>537</v>
      </c>
    </row>
    <row r="5" spans="1:3">
      <c r="A5" s="3" t="s">
        <v>521</v>
      </c>
    </row>
    <row r="6" spans="1:3">
      <c r="A6" s="4" t="s">
        <v>538</v>
      </c>
      <c r="B6" s="8" t="n">
        <v>0.1</v>
      </c>
      <c r="C6" s="8" t="n">
        <v>0.1</v>
      </c>
    </row>
    <row r="7" spans="1:3">
      <c r="A7" s="4" t="s">
        <v>539</v>
      </c>
    </row>
    <row r="8" spans="1:3">
      <c r="A8" s="3" t="s">
        <v>521</v>
      </c>
    </row>
    <row r="9" spans="1:3">
      <c r="A9" s="4" t="s">
        <v>538</v>
      </c>
      <c r="B9" s="8" t="n">
        <v>0.2</v>
      </c>
      <c r="C9" s="8" t="n">
        <v>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9</v>
      </c>
    </row>
    <row r="2" spans="1:3">
      <c r="A2" s="3" t="s">
        <v>541</v>
      </c>
    </row>
    <row r="3" spans="1:3">
      <c r="A3" s="4" t="s">
        <v>522</v>
      </c>
      <c r="B3" s="7" t="n">
        <v>66875</v>
      </c>
      <c r="C3" s="7" t="n">
        <v>88955</v>
      </c>
    </row>
    <row r="4" spans="1:3">
      <c r="A4" s="4" t="s">
        <v>151</v>
      </c>
      <c r="B4" s="5" t="n">
        <v>369973</v>
      </c>
      <c r="C4" s="5" t="n">
        <v>331206</v>
      </c>
    </row>
    <row r="5" spans="1:3">
      <c r="A5" s="4" t="s">
        <v>40</v>
      </c>
      <c r="B5" s="5" t="n">
        <v>1223</v>
      </c>
      <c r="C5" s="5" t="n">
        <v>1214</v>
      </c>
    </row>
    <row r="6" spans="1:3">
      <c r="A6" s="4" t="s">
        <v>542</v>
      </c>
      <c r="B6" s="5" t="n">
        <v>13302</v>
      </c>
      <c r="C6" s="5" t="n">
        <v>13732</v>
      </c>
    </row>
    <row r="7" spans="1:3">
      <c r="A7" s="4" t="s">
        <v>543</v>
      </c>
      <c r="B7" s="5" t="n">
        <v>1525</v>
      </c>
      <c r="C7" s="5" t="n">
        <v>1436</v>
      </c>
    </row>
    <row r="8" spans="1:3">
      <c r="A8" s="3" t="s">
        <v>544</v>
      </c>
    </row>
    <row r="9" spans="1:3">
      <c r="A9" s="4" t="s">
        <v>45</v>
      </c>
      <c r="B9" s="5" t="n">
        <v>392296</v>
      </c>
      <c r="C9" s="5" t="n">
        <v>389291</v>
      </c>
    </row>
    <row r="10" spans="1:3">
      <c r="A10" s="4" t="s">
        <v>545</v>
      </c>
      <c r="B10" s="5" t="n">
        <v>10571</v>
      </c>
      <c r="C10" s="5" t="n">
        <v>385</v>
      </c>
    </row>
    <row r="11" spans="1:3">
      <c r="A11" s="4" t="s">
        <v>47</v>
      </c>
      <c r="B11" s="5" t="n">
        <v>36668</v>
      </c>
      <c r="C11" s="5" t="n">
        <v>34693</v>
      </c>
    </row>
    <row r="12" spans="1:3">
      <c r="A12" s="4" t="s">
        <v>546</v>
      </c>
    </row>
    <row r="13" spans="1:3">
      <c r="A13" s="3" t="s">
        <v>541</v>
      </c>
    </row>
    <row r="14" spans="1:3">
      <c r="A14" s="4" t="s">
        <v>33</v>
      </c>
      <c r="B14" s="5" t="n">
        <v>8956</v>
      </c>
      <c r="C14" s="5" t="n">
        <v>12497</v>
      </c>
    </row>
    <row r="15" spans="1:3">
      <c r="A15" s="4" t="s">
        <v>40</v>
      </c>
      <c r="B15" s="5" t="n">
        <v>1223</v>
      </c>
      <c r="C15" s="5" t="n">
        <v>1214</v>
      </c>
    </row>
    <row r="16" spans="1:3">
      <c r="A16" s="3" t="s">
        <v>544</v>
      </c>
    </row>
    <row r="17" spans="1:3">
      <c r="A17" s="4" t="s">
        <v>45</v>
      </c>
      <c r="B17" s="5" t="n">
        <v>204772</v>
      </c>
      <c r="C17" s="5" t="n">
        <v>203048</v>
      </c>
    </row>
    <row r="18" spans="1:3">
      <c r="A18" s="4" t="s">
        <v>545</v>
      </c>
      <c r="B18" s="5" t="n">
        <v>10571</v>
      </c>
      <c r="C18" s="5" t="n">
        <v>385</v>
      </c>
    </row>
    <row r="19" spans="1:3">
      <c r="A19" s="4" t="s">
        <v>48</v>
      </c>
      <c r="B19" s="5" t="n">
        <v>343</v>
      </c>
      <c r="C19" s="5" t="n">
        <v>340</v>
      </c>
    </row>
    <row r="20" spans="1:3">
      <c r="A20" s="4" t="s">
        <v>547</v>
      </c>
    </row>
    <row r="21" spans="1:3">
      <c r="A21" s="3" t="s">
        <v>541</v>
      </c>
    </row>
    <row r="22" spans="1:3">
      <c r="A22" s="4" t="s">
        <v>522</v>
      </c>
      <c r="B22" s="5" t="n">
        <v>66875</v>
      </c>
      <c r="C22" s="5" t="n">
        <v>88955</v>
      </c>
    </row>
    <row r="23" spans="1:3">
      <c r="A23" s="4" t="s">
        <v>548</v>
      </c>
      <c r="B23" s="5" t="n">
        <v>901</v>
      </c>
      <c r="C23" s="5" t="n">
        <v>217</v>
      </c>
    </row>
    <row r="24" spans="1:3">
      <c r="A24" s="4" t="s">
        <v>549</v>
      </c>
    </row>
    <row r="25" spans="1:3">
      <c r="A25" s="3" t="s">
        <v>541</v>
      </c>
    </row>
    <row r="26" spans="1:3">
      <c r="A26" s="4" t="s">
        <v>151</v>
      </c>
      <c r="B26" s="5" t="n">
        <v>363923</v>
      </c>
      <c r="C26" s="5" t="n">
        <v>328526</v>
      </c>
    </row>
    <row r="27" spans="1:3">
      <c r="A27" s="4" t="s">
        <v>542</v>
      </c>
      <c r="B27" s="5" t="n">
        <v>13302</v>
      </c>
      <c r="C27" s="5" t="n">
        <v>13732</v>
      </c>
    </row>
    <row r="28" spans="1:3">
      <c r="A28" s="4" t="s">
        <v>543</v>
      </c>
      <c r="B28" s="5" t="n">
        <v>1525</v>
      </c>
      <c r="C28" s="5" t="n">
        <v>1436</v>
      </c>
    </row>
    <row r="29" spans="1:3">
      <c r="A29" s="3" t="s">
        <v>544</v>
      </c>
    </row>
    <row r="30" spans="1:3">
      <c r="A30" s="4" t="s">
        <v>45</v>
      </c>
      <c r="B30" s="5" t="n">
        <v>185493</v>
      </c>
      <c r="C30" s="5" t="n">
        <v>185758</v>
      </c>
    </row>
    <row r="31" spans="1:3">
      <c r="A31" s="4" t="s">
        <v>47</v>
      </c>
      <c r="B31" s="5" t="n">
        <v>36119</v>
      </c>
      <c r="C31" s="5" t="n">
        <v>34229</v>
      </c>
    </row>
    <row r="32" spans="1:3">
      <c r="A32" s="4" t="s">
        <v>550</v>
      </c>
    </row>
    <row r="33" spans="1:3">
      <c r="A33" s="3" t="s">
        <v>541</v>
      </c>
    </row>
    <row r="34" spans="1:3">
      <c r="A34" s="4" t="s">
        <v>33</v>
      </c>
      <c r="B34" s="5" t="n">
        <v>8956</v>
      </c>
      <c r="C34" s="5" t="n">
        <v>12497</v>
      </c>
    </row>
    <row r="35" spans="1:3">
      <c r="A35" s="4" t="s">
        <v>522</v>
      </c>
      <c r="B35" s="5" t="n">
        <v>66875</v>
      </c>
      <c r="C35" s="5" t="n">
        <v>88955</v>
      </c>
    </row>
    <row r="36" spans="1:3">
      <c r="A36" s="4" t="s">
        <v>548</v>
      </c>
      <c r="B36" s="5" t="n">
        <v>901</v>
      </c>
      <c r="C36" s="5" t="n">
        <v>217</v>
      </c>
    </row>
    <row r="37" spans="1:3">
      <c r="A37" s="4" t="s">
        <v>151</v>
      </c>
      <c r="B37" s="5" t="n">
        <v>369973</v>
      </c>
      <c r="C37" s="5" t="n">
        <v>331206</v>
      </c>
    </row>
    <row r="38" spans="1:3">
      <c r="A38" s="4" t="s">
        <v>40</v>
      </c>
      <c r="B38" s="5" t="n">
        <v>1223</v>
      </c>
      <c r="C38" s="5" t="n">
        <v>1214</v>
      </c>
    </row>
    <row r="39" spans="1:3">
      <c r="A39" s="4" t="s">
        <v>542</v>
      </c>
      <c r="B39" s="5" t="n">
        <v>13302</v>
      </c>
      <c r="C39" s="5" t="n">
        <v>13732</v>
      </c>
    </row>
    <row r="40" spans="1:3">
      <c r="A40" s="4" t="s">
        <v>543</v>
      </c>
      <c r="B40" s="5" t="n">
        <v>1525</v>
      </c>
      <c r="C40" s="5" t="n">
        <v>1436</v>
      </c>
    </row>
    <row r="41" spans="1:3">
      <c r="A41" s="3" t="s">
        <v>544</v>
      </c>
    </row>
    <row r="42" spans="1:3">
      <c r="A42" s="4" t="s">
        <v>45</v>
      </c>
      <c r="B42" s="5" t="n">
        <v>392296</v>
      </c>
      <c r="C42" s="5" t="n">
        <v>389291</v>
      </c>
    </row>
    <row r="43" spans="1:3">
      <c r="A43" s="4" t="s">
        <v>545</v>
      </c>
      <c r="B43" s="5" t="n">
        <v>10571</v>
      </c>
      <c r="C43" s="5" t="n">
        <v>385</v>
      </c>
    </row>
    <row r="44" spans="1:3">
      <c r="A44" s="4" t="s">
        <v>47</v>
      </c>
      <c r="B44" s="5" t="n">
        <v>36668</v>
      </c>
      <c r="C44" s="5" t="n">
        <v>34693</v>
      </c>
    </row>
    <row r="45" spans="1:3">
      <c r="A45" s="4" t="s">
        <v>48</v>
      </c>
      <c r="B45" s="7" t="n">
        <v>343</v>
      </c>
      <c r="C45" s="7" t="n">
        <v>3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9</v>
      </c>
    </row>
    <row r="2" spans="1:3">
      <c r="A2" s="3" t="s">
        <v>157</v>
      </c>
    </row>
    <row r="3" spans="1:3">
      <c r="A3" s="4" t="s">
        <v>552</v>
      </c>
      <c r="B3" s="7" t="n">
        <v>35310</v>
      </c>
      <c r="C3" s="7" t="n">
        <v>34868</v>
      </c>
    </row>
    <row r="4" spans="1:3">
      <c r="A4" s="4" t="s">
        <v>553</v>
      </c>
      <c r="B4" s="5" t="n">
        <v>35310</v>
      </c>
      <c r="C4" s="5" t="n">
        <v>34868</v>
      </c>
    </row>
    <row r="5" spans="1:3">
      <c r="A5" s="4" t="s">
        <v>554</v>
      </c>
      <c r="B5" s="5" t="n">
        <v>35310</v>
      </c>
      <c r="C5" s="5" t="n">
        <v>34868</v>
      </c>
    </row>
    <row r="6" spans="1:3">
      <c r="A6" s="4" t="s">
        <v>555</v>
      </c>
      <c r="B6" s="7" t="n">
        <v>38522</v>
      </c>
      <c r="C6" s="7" t="n">
        <v>37961</v>
      </c>
    </row>
    <row r="7" spans="1:3">
      <c r="A7" s="4" t="s">
        <v>556</v>
      </c>
      <c r="B7" s="4" t="s">
        <v>557</v>
      </c>
      <c r="C7" s="4" t="s">
        <v>557</v>
      </c>
    </row>
    <row r="8" spans="1:3">
      <c r="A8" s="4" t="s">
        <v>558</v>
      </c>
      <c r="B8" s="4" t="s">
        <v>559</v>
      </c>
      <c r="C8" s="4" t="s">
        <v>560</v>
      </c>
    </row>
    <row r="9" spans="1:3">
      <c r="A9" s="4" t="s">
        <v>561</v>
      </c>
      <c r="B9" s="4" t="s">
        <v>559</v>
      </c>
      <c r="C9" s="4" t="s">
        <v>560</v>
      </c>
    </row>
    <row r="10" spans="1:3">
      <c r="A10" s="4" t="s">
        <v>562</v>
      </c>
      <c r="B10" s="4" t="s">
        <v>563</v>
      </c>
      <c r="C10" s="4" t="s">
        <v>564</v>
      </c>
    </row>
    <row r="11" spans="1:3">
      <c r="A11" s="4" t="s">
        <v>565</v>
      </c>
      <c r="B11" s="7" t="n">
        <v>19049</v>
      </c>
      <c r="C11" s="7" t="n">
        <v>18975</v>
      </c>
    </row>
    <row r="12" spans="1:3">
      <c r="A12" s="4" t="s">
        <v>566</v>
      </c>
      <c r="B12" s="5" t="n">
        <v>16510</v>
      </c>
      <c r="C12" s="5" t="n">
        <v>14174</v>
      </c>
    </row>
    <row r="13" spans="1:3">
      <c r="A13" s="4" t="s">
        <v>567</v>
      </c>
      <c r="B13" s="5" t="n">
        <v>22013</v>
      </c>
      <c r="C13" s="5" t="n">
        <v>18898</v>
      </c>
    </row>
    <row r="14" spans="1:3">
      <c r="A14" s="4" t="s">
        <v>568</v>
      </c>
      <c r="B14" s="7" t="n">
        <v>29351</v>
      </c>
      <c r="C14" s="7" t="n">
        <v>25197</v>
      </c>
    </row>
    <row r="15" spans="1:3">
      <c r="A15" s="4" t="s">
        <v>569</v>
      </c>
      <c r="B15" s="4" t="s">
        <v>287</v>
      </c>
      <c r="C15" s="4" t="s">
        <v>287</v>
      </c>
    </row>
    <row r="16" spans="1:3">
      <c r="A16" s="4" t="s">
        <v>570</v>
      </c>
      <c r="B16" s="4" t="s">
        <v>571</v>
      </c>
      <c r="C16" s="4" t="s">
        <v>571</v>
      </c>
    </row>
    <row r="17" spans="1:3">
      <c r="A17" s="4" t="s">
        <v>572</v>
      </c>
      <c r="B17" s="4" t="s">
        <v>573</v>
      </c>
      <c r="C17" s="4" t="s">
        <v>573</v>
      </c>
    </row>
    <row r="18" spans="1:3">
      <c r="A18" s="4" t="s">
        <v>574</v>
      </c>
      <c r="B18" s="4" t="s">
        <v>575</v>
      </c>
      <c r="C18" s="4" t="s">
        <v>575</v>
      </c>
    </row>
    <row r="19" spans="1:3">
      <c r="A19" s="4" t="s">
        <v>576</v>
      </c>
      <c r="B19" s="7" t="n">
        <v>23811</v>
      </c>
      <c r="C19" s="7" t="n">
        <v>23719</v>
      </c>
    </row>
    <row r="20" spans="1:3">
      <c r="A20" s="4" t="s">
        <v>577</v>
      </c>
      <c r="B20" s="5" t="n">
        <v>23847</v>
      </c>
      <c r="C20" s="5" t="n">
        <v>20473</v>
      </c>
    </row>
    <row r="21" spans="1:3">
      <c r="A21" s="4" t="s">
        <v>578</v>
      </c>
      <c r="B21" s="5" t="n">
        <v>29351</v>
      </c>
      <c r="C21" s="5" t="n">
        <v>25197</v>
      </c>
    </row>
    <row r="22" spans="1:3">
      <c r="A22" s="4" t="s">
        <v>579</v>
      </c>
      <c r="B22" s="7" t="n">
        <v>36688</v>
      </c>
      <c r="C22" s="7" t="n">
        <v>31497</v>
      </c>
    </row>
    <row r="23" spans="1:3">
      <c r="A23" s="4" t="s">
        <v>580</v>
      </c>
      <c r="B23" s="4" t="s">
        <v>581</v>
      </c>
      <c r="C23" s="4" t="s">
        <v>581</v>
      </c>
    </row>
    <row r="24" spans="1:3">
      <c r="A24" s="4" t="s">
        <v>582</v>
      </c>
      <c r="B24" s="4" t="s">
        <v>583</v>
      </c>
      <c r="C24" s="4" t="s">
        <v>583</v>
      </c>
    </row>
    <row r="25" spans="1:3">
      <c r="A25" s="4" t="s">
        <v>584</v>
      </c>
      <c r="B25" s="4" t="s">
        <v>575</v>
      </c>
      <c r="C25" s="4" t="s">
        <v>575</v>
      </c>
    </row>
    <row r="26" spans="1:3">
      <c r="A26" s="4" t="s">
        <v>585</v>
      </c>
      <c r="B26" s="4" t="s">
        <v>418</v>
      </c>
      <c r="C26" s="4" t="s">
        <v>4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6:04:32Z</dcterms:created>
  <dcterms:modified xmlns:dcterms="http://purl.org/dc/terms/" xmlns:xsi="http://www.w3.org/2001/XMLSchema-instance" xsi:type="dcterms:W3CDTF">2018-12-21T16:04:32Z</dcterms:modified>
</cp:coreProperties>
</file>